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and Organization" sheetId="6" r:id="rId6"/>
    <s:sheet name="Basis of Presentation" sheetId="7" r:id="rId7"/>
    <s:sheet name="Recently Issued Accounting Stan" sheetId="8" r:id="rId8"/>
    <s:sheet name="Customer Concentrations and Acc" sheetId="9" r:id="rId9"/>
    <s:sheet name="Inventories" sheetId="10" r:id="rId10"/>
    <s:sheet name="Property, Plant and Equipment" sheetId="11" r:id="rId11"/>
    <s:sheet name="Intangible Assets" sheetId="12" r:id="rId12"/>
    <s:sheet name="Stock-Based Compensation" sheetId="13" r:id="rId13"/>
    <s:sheet name="Underwritten Offering of Common" sheetId="14" r:id="rId14"/>
    <s:sheet name="Fair Value Measurements" sheetId="15" r:id="rId15"/>
    <s:sheet name="Revolving Credit Facility" sheetId="16" r:id="rId16"/>
    <s:sheet name="Accrued Warranty Reserve" sheetId="17" r:id="rId17"/>
    <s:sheet name="Deferred Revenue" sheetId="18" r:id="rId18"/>
    <s:sheet name="Other Current Liabilities" sheetId="19" r:id="rId19"/>
    <s:sheet name="Commitments and Contingencies" sheetId="20" r:id="rId20"/>
    <s:sheet name="Net Loss Per Common Share" sheetId="21" r:id="rId21"/>
    <s:sheet name="Inventories (Tables)" sheetId="22" r:id="rId22"/>
    <s:sheet name="Property, Plant and Equipment (" sheetId="23" r:id="rId23"/>
    <s:sheet name="Intangible Assets (Tables)" sheetId="24" r:id="rId24"/>
    <s:sheet name="Stock-Based Compensation (Table" sheetId="25" r:id="rId25"/>
    <s:sheet name="Underwritten Offering of Comm26" sheetId="26" r:id="rId26"/>
    <s:sheet name="Fair Value Measurements (Tables" sheetId="27" r:id="rId27"/>
    <s:sheet name="Accrued Warranty Reserve (Table" sheetId="28" r:id="rId28"/>
    <s:sheet name="Deferred Revenue (Tables)" sheetId="29" r:id="rId29"/>
    <s:sheet name="Basis of Presentation (Details)" sheetId="30" r:id="rId30"/>
    <s:sheet name="Basis of Presentation - Reverse" sheetId="31" r:id="rId31"/>
    <s:sheet name="Customer Concentrations and A32" sheetId="32" r:id="rId32"/>
    <s:sheet name="Inventories - Current (Details)" sheetId="33" r:id="rId33"/>
    <s:sheet name="Inventories - Non-Current (Deta" sheetId="34" r:id="rId34"/>
    <s:sheet name="Property, Plant and Equipment35" sheetId="35" r:id="rId35"/>
    <s:sheet name="Intangible Assets (Details)" sheetId="36" r:id="rId36"/>
    <s:sheet name="Intangible Assets - Solar Turbi" sheetId="37" r:id="rId37"/>
    <s:sheet name="Stock-Based Compensation - Comp" sheetId="38" r:id="rId38"/>
    <s:sheet name="Stock-Based Compensation - 2000" sheetId="39" r:id="rId39"/>
    <s:sheet name="Stock-Based Compensation - Stoc" sheetId="40" r:id="rId40"/>
    <s:sheet name="Stock-Based Compensation - RSU'" sheetId="41" r:id="rId41"/>
    <s:sheet name="Stock-Based Compensation - Gran" sheetId="42" r:id="rId42"/>
    <s:sheet name="Stock-Based Compensation - St43" sheetId="43" r:id="rId43"/>
    <s:sheet name="Underwritten Offering Common St" sheetId="44" r:id="rId44"/>
    <s:sheet name="Fair Value Measurements - Recur" sheetId="45" r:id="rId45"/>
    <s:sheet name="Fair Value Measurements - Oblig" sheetId="46" r:id="rId46"/>
    <s:sheet name="Revolving Credit Facility (Deta" sheetId="47" r:id="rId47"/>
    <s:sheet name="Accrued Warranty Reserve (Detai" sheetId="48" r:id="rId48"/>
    <s:sheet name="Deferred Revenue (Details)" sheetId="49" r:id="rId49"/>
    <s:sheet name="Other Current Liabilities (Deta" sheetId="50" r:id="rId50"/>
    <s:sheet name="Commitments and Contingencies -" sheetId="51" r:id="rId51"/>
    <s:sheet name="Commitments and Contingencies52" sheetId="52" r:id="rId52"/>
    <s:sheet name="Net Loss Per Common Share (Deta" sheetId="53" r:id="rId53"/>
  </s:sheets>
  <s:definedNames/>
  <s:calcPr calcId="124519" calcMode="auto" fullCalcOnLoad="1"/>
</s:workbook>
</file>

<file path=xl/sharedStrings.xml><?xml version="1.0" encoding="utf-8"?>
<sst xmlns="http://schemas.openxmlformats.org/spreadsheetml/2006/main" uniqueCount="483">
  <si>
    <t>Document and Entity Information - shares</t>
  </si>
  <si>
    <t>3 Months Ended</t>
  </si>
  <si>
    <t>Jun. 30, 2016</t>
  </si>
  <si>
    <t>Jul. 29, 2016</t>
  </si>
  <si>
    <t>Document and Entity Information</t>
  </si>
  <si>
    <t>Entity Registrant Name</t>
  </si>
  <si>
    <t>CAPSTONE TURBINE Corp</t>
  </si>
  <si>
    <t>Entity Central Index Key</t>
  </si>
  <si>
    <t>Document Type</t>
  </si>
  <si>
    <t>10-Q</t>
  </si>
  <si>
    <t>Document Period End Date</t>
  </si>
  <si>
    <t>Jun. 30,
		2016</t>
  </si>
  <si>
    <t>Amendment Flag</t>
  </si>
  <si>
    <t>false</t>
  </si>
  <si>
    <t>Current Fiscal Year End Date</t>
  </si>
  <si>
    <t>--03-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Mar. 31, 2016</t>
  </si>
  <si>
    <t>Current Assets:</t>
  </si>
  <si>
    <t>Cash and cash equivalents</t>
  </si>
  <si>
    <t>Restricted cash</t>
  </si>
  <si>
    <t>Accounts receivable, net of allowances of $7,834 at June 30, 2016 and $8,909 at March 31, 2016</t>
  </si>
  <si>
    <t>Inventories</t>
  </si>
  <si>
    <t>Prepaid expenses and other current assets</t>
  </si>
  <si>
    <t>Total current assets</t>
  </si>
  <si>
    <t>Property, plant and equipment, net</t>
  </si>
  <si>
    <t>Non-current portion of inventories</t>
  </si>
  <si>
    <t>Intangible assets, net</t>
  </si>
  <si>
    <t>Other assets</t>
  </si>
  <si>
    <t>Total</t>
  </si>
  <si>
    <t>Current Liabilities:</t>
  </si>
  <si>
    <t>Accounts payable and accrued expenses</t>
  </si>
  <si>
    <t>Accrued salaries and wages</t>
  </si>
  <si>
    <t>Accrued warranty reserve</t>
  </si>
  <si>
    <t>Deferred revenue</t>
  </si>
  <si>
    <t>Revolving credit facility</t>
  </si>
  <si>
    <t>Current portion of notes payable and capital lease obligations</t>
  </si>
  <si>
    <t>Total current liabilities</t>
  </si>
  <si>
    <t>Long-term portion of notes payable and capital lease obligations</t>
  </si>
  <si>
    <t>Other long-term liabilities</t>
  </si>
  <si>
    <t>Commitments and contingencies (Note 15)</t>
  </si>
  <si>
    <t xml:space="preserve"> </t>
  </si>
  <si>
    <t>Stockholders' Equity:</t>
  </si>
  <si>
    <t>Common stock, $.001 par value; 515,000,000 shares authorized, 30,237,172 shares issued and 30,129,019 shares outstanding at June 30, 2016; 23,857,516 shares issued and 23,753,873 shares outstanding at March 31, 2016</t>
  </si>
  <si>
    <t>Additional paid-in capital</t>
  </si>
  <si>
    <t>Accumulated deficit</t>
  </si>
  <si>
    <t>Treasury stock, at cost; 108,153 shares at June 30, 2016 and 103,643 shares at March 31, 2016</t>
  </si>
  <si>
    <t>Total stockholders' equity</t>
  </si>
  <si>
    <t>CONDENSED CONSOLIDATED BALANCE SHEETS (Parenthetical) - USD ($) $ in Thousands</t>
  </si>
  <si>
    <t>CONSOLIDATED BALANCE SHEETS</t>
  </si>
  <si>
    <t>Accounts receivable, allowance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CONDENSED CONSOLIDATED STATEMENTS OF OPERATIONS - USD ($) shares in Thousands, $ in Thousands</t>
  </si>
  <si>
    <t>Jun. 30, 2015</t>
  </si>
  <si>
    <t>CONDENSED CONSOLIDATED STATEMENTS OF OPERATIONS</t>
  </si>
  <si>
    <t>Product, accessories and parts</t>
  </si>
  <si>
    <t>Service</t>
  </si>
  <si>
    <t>Total revenue</t>
  </si>
  <si>
    <t>Total cost of goods sold</t>
  </si>
  <si>
    <t>Gross margin</t>
  </si>
  <si>
    <t>Operating expenses:</t>
  </si>
  <si>
    <t>Research and development</t>
  </si>
  <si>
    <t>Selling, general and administrative</t>
  </si>
  <si>
    <t>Total operating expenses</t>
  </si>
  <si>
    <t>Loss from operations</t>
  </si>
  <si>
    <t>Other (expense) income</t>
  </si>
  <si>
    <t>Interest income</t>
  </si>
  <si>
    <t>Interest expense</t>
  </si>
  <si>
    <t>Loss before income taxes</t>
  </si>
  <si>
    <t>Provision for income taxes</t>
  </si>
  <si>
    <t>Net loss</t>
  </si>
  <si>
    <t>Net loss per common share-basic and diluted (in dollars per share)</t>
  </si>
  <si>
    <t>Weighted average shares used to calculate basic and diluted net loss per common share (in shares)</t>
  </si>
  <si>
    <t>CONDENSED CONSOLIDATED STATEMENTS OF CASH FLOWS - USD ($) $ in Thousands</t>
  </si>
  <si>
    <t>Cash Flows from Operating Activities:</t>
  </si>
  <si>
    <t>Adjustments to reconcile net loss to net cash used in operating activities:</t>
  </si>
  <si>
    <t>Depreciation and amortization</t>
  </si>
  <si>
    <t>Amortization of deferred financing costs</t>
  </si>
  <si>
    <t>Interest on restricted cash</t>
  </si>
  <si>
    <t>Accounts receivable allowances</t>
  </si>
  <si>
    <t>Inventory provision</t>
  </si>
  <si>
    <t>Provision for warranty expenses</t>
  </si>
  <si>
    <t>Loss on disposal of equipment</t>
  </si>
  <si>
    <t>Stock-based compensation</t>
  </si>
  <si>
    <t>Changes in operating assets and liabilities:</t>
  </si>
  <si>
    <t>Accounts receivable</t>
  </si>
  <si>
    <t>Accrued salaries and wages and long term liabilities</t>
  </si>
  <si>
    <t>Net cash used in operating activities</t>
  </si>
  <si>
    <t>Cash Flows from Investing Activities:</t>
  </si>
  <si>
    <t>Expenditures for property and equipment</t>
  </si>
  <si>
    <t>Net cash used in investing activities</t>
  </si>
  <si>
    <t>Cash Flows from Financing Activities:</t>
  </si>
  <si>
    <t>Net (repayments of) proceeds from revolving credit facility</t>
  </si>
  <si>
    <t>Changes in restricted cash</t>
  </si>
  <si>
    <t>Repayment of notes payable and capital lease obligations</t>
  </si>
  <si>
    <t>Cash used in employee stock-based transactions</t>
  </si>
  <si>
    <t>Net proceeds from equity issuances</t>
  </si>
  <si>
    <t>Net cash provided by financing activities</t>
  </si>
  <si>
    <t>Net (decrease) increase in Cash and Cash Equivalents</t>
  </si>
  <si>
    <t>Cash and Cash Equivalents, Beginning of Period</t>
  </si>
  <si>
    <t>Cash and Cash Equivalents, End of Period</t>
  </si>
  <si>
    <t>Cash paid during the period for:</t>
  </si>
  <si>
    <t>Interest</t>
  </si>
  <si>
    <t>Income taxes</t>
  </si>
  <si>
    <t>Supplemental Disclosures of Non-Cash Information:</t>
  </si>
  <si>
    <t>Acquisition of property and equipment through accounts payable</t>
  </si>
  <si>
    <t>Acquisition of property and equipment in consideration for the issuance of a note payable</t>
  </si>
  <si>
    <t>Business and Organization</t>
  </si>
  <si>
    <t>1. Business and Organization
Capstone Turbine Corporation (“Capstone” or the “Company”) develops, manufactures, markets and services microturbine technology solutions for use in stationary distributed power generation applications, including cogeneration (combined heat and power (“CHP”), and combined cooling, heat and power (“CCHP”)), renewable energy, natural resources, critical power supply, transportation and marine. In addition, the Company’s microturbines can be used as battery charging generators for hybrid electric vehicle applications. The Company was organized in 1988 and has been producing its microturbine generators commercially since 1998.
The Company has incurred significant operating losses since its inception. Management anticipates incurring additional losses until the Company can produce sufficient revenue and gross profit to cover its operating costs. To date, the Company has funded its activities primarily through private and public equity offerings.</t>
  </si>
  <si>
    <t>Basis of Presentation</t>
  </si>
  <si>
    <t>2. Basis of Presentation
The accompanying unaudited condensed consolidated financial statements have been prepared in accordance with accounting principles generally accepted in the United States of America (“generally accepted accounting principles” or “GAAP”) for interim financial information and the instructions to Form 10-Q and Regulation S-X promulgated under the Securities Exchange Act of 1934, as amended (the “Exchange Act”). They do not include all of the information and footnotes required by generally accepted accounting principles for complete financial statements. The condensed consolidated balance sheet at March 31, 2016 was derived from audited financial statements included in the Company’s Annual Report on Form 10-K for the year ended March 31, 2016. In the opinion of management, the interim condensed consolidated financial statements include all adjustments (consisting of normal recurring adjustments) necessary for a fair presentation of the financial condition, results of operations and cash flows for such periods. Results of operations for any interim period are not necessarily indicative of results for any other interim period or for the full year. These condensed consolidated financial statements should be read in conjunction with the consolidated financial statements and notes thereto included in the Company’s Annual Report on Form 10-K for the year ended March 31, 2016. This Quarterly Report on Form 10-Q (this “Form 10-Q”) refers to the Company’s fiscal years ending March 31 as its “Fiscal” years.
The condensed consolidated financial statements have been prepared assuming the Company will continue as a going concern, which contemplates the realization of assets and satisfaction of liabilities in the normal course of business. The Company continues to be negatively impacted by the volatility of the global oil and gas markets, a substantially stronger U.S. dollar (making our products more expensive overseas) and ongoing geopolitical tensions in Russia, North Africa and Middle East. The Company’s net loss from operations for the first quarter of Fiscal 2017 was $4.4 million. Management believes that the Company will continue to make progress on its path to profitability by improving its net loss from operations through lowering its operating costs and the continued development of other geographical and vertical markets. The Company’s cash and cash equivalents as of June 30, 2016 and March 31, 2016 were $19.0 million ( $24.0 million when combined with restricted cash related to the line of credit (the “Credit Facility”) with Wells Fargo Bank, National Association (“Wells Fargo”)) and $11.7 million ( $16.7 million when combined with restricted cash related to the Credit Facility with Wells Fargo), respectively. See Note 11—Revolving Credit Facility for discussion of the Credit Facility. Cash and cash equivalents and restricted cash, less the amount outstanding under the Credit Facility, was $18.0 million and $7.2 million as of June 30, 2016 and March 31, 2016, respectively. During the first quarter of Fiscal 2017, the Company’s working capital requirements were in accordance with management’s plan, primarily because of a reduction in inventory and continued management of the timing of payments of accounts payable. Although the Company didn’t fully achieve its planned number of product shipments during the first quarter of Fiscal 2017, resulting in lower than expected revenue, the Company achieved lower than expected net loss primarily because of reductions in operating expenses and bad debt recovery.
Based on management’s projections, free cash of approximately $18.0 million (cash, cash equivalents and restricted cash less amounts outstanding under the Credit Facility), which includes the net proceeds of approximately $13.1 million from the April 22, 2016 underwritten public offering, is sufficient to meet the Company’s anticipated cash needs for working capital and capital expenditures for at least the next twelve months. See Note 9— Underwritten Offering of Common Stock and At-the-Market Offering Program for disclosure with respect to the April 22, 2016 underwritten offering. If revenue is less than management’s projections, management has the ability to manage certain operating expenses, assets and liabilities, specifically the procurement of inventory, timing of payments of accounts payable and capital expenditures depending on the results of the Company’s operations to preserve its cash and cash equivalents.
If the Company is unable to manage its cash flows in the areas discussed above, the Company may need to raise additional capital in the near term. The Company may seek to raise funds by selling additional securities to the public or to selected investors (through the at-the-market offering or otherwise) after the expiration of the lock-up period that expires in September 2016 to which the Company agreed in connection with the April 22, 2016 underwritten public offering or by obtaining additional debt financing. There is no assurance that the Company will be able to obtain additional funds on commercially favorable terms or at all. If the Company raises additional funds by issuing additional equity or convertible debt securities, the fully diluted ownership percentages of existing stockholders will be reduced. In addition, any equity or debt securities that the Company would issue may have rights, preferences or privileges senior to those of the holders of its common stock. Should the Company be unable to execute its plans (including raising funds through the at-the-market offering program after the lock-up period and maintaining availability under its Credit Facility) or obtain additional financing that may be needed, the Company may need to significantly reduce its operations. The consolidated financial statements do not include any adjustments that might result from the outcome of these uncertainties.
On November 6, 2015, the Company filed a Certificate of Amendment to its Second Amended and Restated Certificate of Incorporation with the Secretary of State of the State of Delaware to effect a 1-for-20 reverse stock split of the issued and outstanding shares of the Company’s common stock, par value $0.001 per share, effective as of 4:30 p.m. Eastern Standard Time on the filing date. For purposes of presentation, all share and per share information and instruments outstanding under stock plans contained in this report on Form 10-Q has been retroactively adjusted to reflect the reverse stock split.
The consolidated financial statements include the accounts of the Company, Capstone Turbine International, Inc., its wholly owned subsidiary that was formed in June 2004, Capstone Turbine Singapore Pte., Ltd., its wholly owned subsidiary that was formed in February 2011, and Capstone Turbine Financial Services, LLC, its wholly owned subsidiary that was formed in October 2015, after elimination of inter-company transactions.</t>
  </si>
  <si>
    <t>Recently Issued Accounting Standards</t>
  </si>
  <si>
    <t>3. Recently Issued Accounting Standards
In March 2016, the Financial Accounting Standards Board (“FASB”) issued Accounting Standards Update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is currently evaluating the potential impact ASU 2016-09 will have on its financial position and results of operations.
In July 2015, the FASB issued ASU 2015-11, Simplifying the Measurement of Inventory (“ASU 2015-11”). ASU 2015-11 requires inventory that is recorded using the first-in, first-out method to be measured at the lower of cost or net realizable value. ASU 2015-11 is effective for annual and interim periods beginning after December 15, 2016, and should be applied prospectively with early adoption permitted at the beginning of an interim or annual reporting period. The Company is currently evaluating the potential impact ASU 2015-11 will have on its financial position and results of operations.
In April 2015, the FASB issued ASU 2015-03, Interest – Imputation of Interest (Subtopic 835-30). The ASU was issued as part of FASB’s current plan to simplify overly complex standards. This ASU requires that debt issuance costs related to a recognized debt liability be presented in the balance sheet as a direct deduction from the carrying amount of that debt liability. The recognition and measurement guidance for debt issuance costs are not affected by this ASU. The update requires retrospective application to all prior period amounts presented. This update is effective for annual and interim periods beginning on or after December 15, 2015, with early application permitted for financial statements that have not been issued. The Company has adopted ASU 2015-03 with no impact on its consolidated financial position or results of operations
In August 2014, the FASB issued ASU 2014-15, Disclosure of Uncertainties About an Entity’s Ability to Continue as a Going Concern (“ASU 2014-15”).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will apply the requirements of ASU 2014-15 during the fiscal year ended March 31, 2017.
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Company has adopted ASU 2014-12 effective March 31, 2016 with no impact on its consolidated financial position or results of operations.
In May 2014, the FASB issued ASU 2014-09, Revenue from Contracts with Customers (“ASU 2014-09”). ASU 2014-09 supersedes nearly all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The Company is evaluating its existing revenue recognition policies to determine whether any contracts in the scope of the guidance will be affected by the new requirements. The Company will be required to adopt the revenue recognition standard in annual reporting periods beginning after December 15, 2017 (fiscal year ending March 31, 2019) and interim periods within those annual periods.</t>
  </si>
  <si>
    <t>Customer Concentrations and Accounts Receivable</t>
  </si>
  <si>
    <t>4. Customer Concentrations and Accounts Receivable
Sales to Regatta Solutions, Inc. (“Regatta”) and E-Finity Distributed Generation, LLC (“E-Finity”), two of the Company’s domestic distributors, accounted for 17% and 10% , respectively, of revenue for the first quarter of Fiscal 2017 . Sales to Horizon Power Systems, one of the Company’s domestic distributors, and Industrias Energeticas, S.A. de C.V., one of the Company’s Mexican distributors, accounted for 22% and 10% , respectively, of revenue for the first quarter of Fiscal 2016.
Additionally, Regatta, Dtc Soluciones Inmobiliarias S.A. de C.V. (“DTC”), one of the Company’s Mexican distributors, and E-Finity accounted for 20% , 17% , and 12% , respectively, of net accounts receivable as of June 30, 2016. DTC, Optimal Group Australia Pty Ltd, one of the Company’s Australian distributors, Reliable Secure Power Systems, one of the Company’s domestic distributors, and Regale Energy Zrt, the Company’s Hungarian distributor, accounted for 28% , 11% , 10% and 10% , respectively, of net accounts receivable as of March 31, 2016 .
During the first quarter of Fiscal 2017, the Company recorded approximately $0.9 million in bad debt recovery primarily with respect to the collection of cash for receivables from Electro Mecanique Industries (“EMI”), one of the Company’s distributors in the Middle East and Africa. The Company recorded approximately $ 2.6 million during the second quarter of Fiscal 2015 with respect to the accounts receivable allowance from EMI. As of June 30, 2016, the accounts receivable allowance for EMI was cleared. There was no bad debt expense or recovery recorded during the first quarter of Fiscal 2016.
During the fourth quarter of Fiscal 2015 we shipped approximately $0.7 million of product to BPC Engineering (“BPC”), one of the Company’s Russian distributors. G iven the uncertainty as to the collectability of the sale, revenue recognition on this shipment was deferred at that time. During the first quarter of Fiscal 2017, the remaining $0.5 million of deferred revenue for this shipment was fully recognized as revenue upon collection of the invoice.</t>
  </si>
  <si>
    <t>5. Inventories
Inventories are valued on a first in first out (“FIFO”) basis and lower of cost or market net of provisions for slow moving, excess, obsolete or otherwise impaired inventories and consisted of the following as of June 30, 2016 and March 31, 2016 (in thousands):
June 30,
March 31,
2016
2016
Raw materials
$
$
Work in process
Finished goods
Total
Less non-current portion
Current portion
$
$
The non-current portion of inventories represents that portion of the inventories in excess of amounts expected to be sold or used in the next twelve months. The non-current inventories are primarily comprised of repair parts for older generation products that are still in operation but are not technologically compatible with current configurations. The weighted average age of the non-current portion of inventories on hand as of June 30, 2016 is 1.5 years. The Company expects to use the non-current portion of the inventories on hand as of June 30, 2016 over the periods presented in the following table (in thousands):
Non-current Inventory
Balance Expected
Expected Period of Use
to be Used
13 to 24 months
$
25 to 36 months
37 to 48 months
Total
$</t>
  </si>
  <si>
    <t>Property, Plant and Equipment</t>
  </si>
  <si>
    <t>6. Property, Plant and Equipment
The Company recorded depreciation expense of $0.3 million during the first quarter of each of Fiscal 2017 and Fiscal 2016. Property, plant and equipment consisted of the following as of June 30, 2016 and March 31, 2016 (in thousands):
June 30,
March 31,
2016
2016
Machinery, rental equipment, equipment, automobiles and furniture
$
$
Leasehold improvements
Molds and tooling
Less, accumulated depreciation
Total property, plant and equipment, net
$
$</t>
  </si>
  <si>
    <t>Intangible Assets</t>
  </si>
  <si>
    <t>7. Intangible Assets
The Company recorded amortization expense of $0.1 million during the first quarter of each of Fiscal 2017 and Fiscal 2016. Intangible assets consisted of the following (in thousands):
June 30, 2016
Weighted
Average
Intangible
Amortization
Assets,
Accumulated
Intangible
Period
Gross
Amortization
Assets, Net
Manufacturing license
17 years
$
$
$
Technology
10 years
Backlog
Various
Trade name &amp; Parts, service and TA100 customer relationships
1.2 to 5 years
—
Total
$
$
$
March 31, 2016
Weighted
Average
Intangible
Amortization
Assets,
Accumulated
Intangible
Period
Gross
Amortization
Assets, Net
Manufacturing license
17 years
$
$
$
Technology
10 years
Backlog
Various
Trade name &amp; Parts, service and TA100 customer relationships
1.2 to 5 years
—
Total
$
$
$
Expected future amortization expense of intangible assets as of June 30, 2016 is as follows (in thousands):
Amortization
Year Ending March 31,
Expense
2017 (remainder of fiscal year)
$
2018
2019
2020
Thereafter
—
Total expected future amortization
$
The manufacturing license provides the Company with the ability to manufacture recuperator cores previously purchased from Solar Turbines Incorporated (“Solar”). The Company is required to pay a per-unit royalty fee over a seventeen -year period for cores manufactured and sold by the Company using the technology. Royalties of approximately $8,300 and $12,200 were earned by Solar for the first quarter of Fiscal 2017 and 2016, respectively. Earned royalties of approximately $31,100 and $35,000 were unpaid as of June 30, 2016 and March 31, 2016, respectively, and are included in accounts payable and accrued expenses in the accompanying balance sheets.</t>
  </si>
  <si>
    <t>Stock-Based Compensation</t>
  </si>
  <si>
    <t>8. Stock-Based Compensation
The Company effected a 1-for-20 reverse stock split of its outstanding common stock effective November 6, 2015. The reverse stock split did not change the authorized number of shares or par value of the Company’s common stock or preferred stock, but did effect a proportionate adjustment to the per share exercise price and the number of shares of common stock issuable upon the exercise of outstanding stock options, the number of shares of common stock issuable upon the vesting of restricted stock and performance restricted stock units, and the number of shares of common stock eligible for issuance. All per-share amounts and the Company’s shares outstanding for all periods have been retroactively adjusted to reflect the reverse split.
The following table summarizes, by statement of operations line item, stock-based compensation expense for the first quarter of Fiscal 2017 and 2016 (in thousands):
Three Months Ended
June 30,
2016
2015
Cost of goods sold
$
$
Research and development
Selling, general and administrative
Stock-based compensation expense
$
$
Stock Plans
2000 Equity Incentive Plan
In June 2000, the Company adopted the 2000 Equity Incentive Plan (“2000 Plan”). The 2000 Plan provides for a total maximum aggregate number of shares which may be issued of 1,849,000 shares.
Stock Options
The Company issues stock options under the 2000 Plan to employees, non-employee directors and consultants that vest and become exercisable over a four -year period and expire 10 years after the grant date. The Company uses a Black-Scholes valuation model to estimate the fair value of the options at the grant date, and compensation cost is recorded on a straight-line basis over the vesting period. Generally, stock based compensation expense is based on awards that are ultimately expected to vest and accordingly, stock based compensation recognized is reduced by estimated forfeitures. Management’s estimate of forfeitures is based on historical forfeitures. All options are subject to the following vesting provisions: one -fourth vest one year after the issuance date and 1/48th vest on the first day of each full month thereafter, so that all options will be vested on the first day of the 48th month after the grant date. Information relating to stock options for the first quarter of Fiscal 2017 is as follows:
Weighted-
Average
Weighted-
Remaining
Aggregate
Average
Contractual
Intrinsic
Shares
Exercise Price
Term
Value
(in years)
Options outstanding at March 31, 2016
$
Granted
—
$
—
Exercised
—
$
—
Forfeited, cancelled or expired
$
Options outstanding at June 30, 2016
$
—
Options fully vested at June 30, 2016
$
—
Options exercisable at June 30, 2016
$
—
Black-Scholes Model Valuation Assumptions
There were no stock options granted during the first quarter of Fiscal 2017. The Company calculated the estimated fair value of each stock option granted during the first quarter of Fiscal 2016 on the date of grant using the Black-Scholes option-pricing model and the following weighted-average assumptions:
Three Months Ended
June 30, 2015
Risk-free interest rates
%
Expected lives (in years)
Dividend yield
—
%
Expected volatility
%
Weighted average grant date fair value of options granted during the period
$
The Company’s computation of expected volatility for the Company’s first quarter of Fiscal 2016 was based on historical volatility. The expected life, or term, of options granted is derived from historical exercise behavior and represents the period of time that stock option awards are expected to be outstanding. Management has selected a risk-free rate based on the implied yield available on U.S. Treasury Securities with a maturity equivalent to the options’ expected term. During the fiscal year ended March 31, 2016, the Company’s executive management team voluntarily agreed to cancel and terminate a total of 65,508 unvested stock options that had been previously issued to them. There were no unvested stock option awards as of June 30, 2016. There was no expense associated with stock options during the first quarter of Fiscal 2017. The Company recorded expense of approximately $0.1 million associated with its stock options during the first quarter of Fiscal 2016.
Restricted Stock Units and Performance Restricted Stock Units
The Company issues restricted stock units under the 2000 Plan to employees, non-employee directors and consultants. The restricted stock units are valued based on the closing price of the Company’s common stock on the date of issuance, and compensation cost is recorded on a straight-line basis over the vesting period. The related compensation expense recognized is reduced by estimated forfeitures. The Company’s estimate of forfeitures is based on historical forfeitures. The restricted stock units vest in equal installments over a period of four years. For restricted stock units with four year vesting, one -fourth vest annually beginning one year after the issuance date. The restricted stock units issued to non-employee directors vest one year after the issuance date. The following table outlines the restricted stock unit and performance restricted stock unit (“PRSU”) activity:
Weighted
Average Grant
Date Fair
Restricted Stock and Performance Restricted Stock Units
Shares
Value
Nonvested restricted stock units outstanding at March 31, 2016
$
Granted
—
—
Vested and issued
Forfeited
Nonvested restricted stock units outstanding at June 30, 2016
Restricted stock units expected to vest beyond June 30, 2016
$
The following table provides additional information on restricted stock units for the Company’s first quarter of Fiscal 2017 and 2016:
Three Months Ended
June 30,
2016
2015
Restricted stock compensation expense (in thousands)
$
$
Aggregate fair value of restricted stock units vested and issued (in thousands)
$
$
Weighted average grant date fair value of restricted stock units granted during the period
$
—
$
As of June 30, 2016, there was approximately $0.7 million of total compensation cost related to unvested restricted stock units that is expected to be recognized as expense over a weighted average period of 2.6 years.
PRSU activity is included in the above restricted stock units tables. The PRSU Program has a three -year performance measurement period. The performance measurement period will begin on April 1st of the first fiscal year and end on March 31 of the third fiscal year. The program is intended to have overlapping performance measurement periods (e.g., a new three year cycle begins each year on April 1), subject to Compensation Committee approval. The Chief Executive Officer was the only participant for Fiscal 2016. At the end of each performance measurement period, the Compensation Committee will determine the achievement against the performance objectives. Any earned PRSU awards will vest 50% after the end of the applicable performance measurement period and 50% one year thereafter.
There were no PRSUs granted during the first quarter of Fiscal 2017. During the first quarter of Fiscal 2016, the Company granted a total of 10,000 PRSUs to the Chief Executive Officer. The weighted average per share grant date fair value of PRSUs granted during the first quarter of Fiscal 2016 was $15.50 . Based on the Company’s assessment as of March 31, 2016, the PRSU threshold for the first performance measurement of the PRSUs granted in Fiscal 2016 likely will not be met and, as a result, the Chief Executive Officer PRSU awards were adjusted and no compensation expense was recorded or recognized during Fiscal 2016. Any compensation expense will be recognized over the corresponding requisite service period and will be adjusted in subsequent reporting periods if the Company’s assessment of the probable level of achievement of the performance goals changes. The Company will continue to periodically assess the likelihood of the PRSU threshold being met until the end of the applicable performance period.
Restricted Stock Awards
The Company issues restricted stock awards under the 2000 Plan to employees and non-employee directors. During the first quarter of Fiscal 2017 and 2016 the Company granted stock awards to non-employee directors who elected to take payment of all or any part of the directors’ fees in stock in lieu of cash. The following table outlines the restricted stock award activity for the first quarter of Fiscal 2017 and 2016:
Three Months Ended
June 30,
2016
2015
Restricted stock awards compensation expense (in thousands)
$
$
Restricted stock awards granted
Weighted average grant date fair value of restricted stock awards granted during the period
$
$
For each term of the Board of Directors (beginning on the date of an annual meeting of stockholders and ending on the date immediately preceding the next annual meeting of stockholders), a non-employee director may elect to receive a stock award in lieu of all or any portion of their annual retainer or committee fee cash payment. The shares of stock were valued based on the closing price of the Company’s common stock on the date of grant.
Grants outside of 2000 Plan
As of June 30, 2016, the Company had outstanding 148,229 non-qualified common stock options and 1,562 restricted stock units issued outside of the 2000 Plan. The Company granted these stock options and restricted stock units prior to Fiscal 2016 as inducement grants to new officers and employees of the Company, with exercise prices equal to the fair market value of the Company’s common stock on the grant date.
Outside of 2000 Plan
Options
RSUs
Executive Vice President and Chief Executive Officer
—
Executive Vice President of Sales and Marketing
—
Vice President of Operations
Outstanding stock outside of 2000 Plan
Although the options and restricted stock units were not granted under the 2000 Plan, they are governed by terms and conditions identical to those under the 2000 Plan. All options are subject to the following vesting provisions: one -fourth vest one year after the issuance date and 1/48th vest on the first day of each full month thereafter, so that all options will be vested on the first day of the 48th month after the grant date. All outstanding options have a contractual term of ten years. The restricted stock units vest in equal installments over a period of four years.
Stockholder Rights Plan
On May 6, 2016, the Company entered into Amendment No. 5 (the “Amendment”) to the Rights Agreement, dated as of July 7, 2005, as amended by Amendment No. 1, dated as of July 3, 2008, Amendment No. 2, dated as of June 9, 2011, Amendment No. 3, dated as of July 1, 2014 and Amendment No. 4, dated as of August 5, 2014, (the “Original Rights Agreement”) between the Company and Computershare Inc.
The Amendment accelerated the expiration of the Company’s preferred share purchase rights (the “Original Rights”) from 5:00 p.m., California time, on the 30 th day after the Company’s 2017 annual meeting of stockholders to 5:00 p.m., California time, on May 6, 2016, and had the effect of terminating the Original Rights Agreement on that date. At the time of the termination of the Original Rights Agreement, all of the Original Rights distributed to holders of the Company’s common stock pursuant to the Original Rights Agreement expired.
On May 6, 2016, the Company entered into a rights agreement (the “NOL Rights Agreement”) with Computershare Inc., as rights agent. In connection with the NOL Rights Agreement, the Company’s Board of Directors authorized and declared a dividend distribution of one preferred stock purchase right (a “New Right”) for each share of the Company’s common stock authorized and outstanding. Each New Right entitles the registered holder to purchase from the Company a unit consisting of one one-thousandth of a share of Series B Junior Participating Preferred Stock, par value $0.001 per share, at a purchase price of $8.76 per unit, subject to adjustment. The description and terms of the New Rights are set forth in the NOL Rights Agreement.
The purpose of the NOL Rights Agreement is to diminish the risk that the Company’s ability to use its net operating losses and certain other tax assets (collectively, “Tax Benefits”) to reduce potential future federal income tax obligations would become subject to limitations by reason of the Company’s experiencing an “ownership change,” as defined in Section 382 of the Internal Revenue Code of 1986. A company generally experiences such an ownership change if the percentage of its stock owned by its “5-percent shareholders,” as defined in Section 382 of the Internal Revenue Code of 1986, increases by more than 50 percentage points over a rolling three-year period. The NOL Rights Agreement is designed to reduce the likelihood that the Company will experience an ownership change under Section 382 of the Internal Revenue Code of 1986 by (i) discouraging any person or group from becoming a 4.99% shareholder and (ii) discouraging any existing 4.99% shareholder from acquiring additional shares of the Company’s stock.
The New Rights will not be exercisable until the earlier to occur of (i) the close of business on the tenth business day after a public announcement or filing that a person has, or group of affiliated or associated persons or persons acting in concert have, become an “Acquiring Person,” which is defined as a person or group of affiliated or associated persons or persons acting in concert who, at any time after the date of the NOL Rights Agreement, have acquired, or obtained the right to acquire, beneficial ownership of 4.99% or more of the Company’s outstanding shares of common stock, subject to certain exceptions or (ii) the close of business on the tenth business day after the commencement of, or announcement of an intention to commence, a tender offer or exchange offer the consummation of which would result in any person becoming an Acquiring Person (the earlier of such dates being called the “Distribution Date”). Certain synthetic interests in securities created by derivative positions, whether or not such interests are considered to be ownership of the underlying common stock or are reportable for purposes of Regulation 13D of the Exchange Act, are treated as beneficial ownership of the number of shares of common stock equivalent to the economic exposure created by the derivative position, to the extent actual shares of the common stock are directly or indirectly held by counterparties to the derivatives contracts.
The New Rights, which are not exercisable until the Distribution Date, will expire prior to the earliest of (i) May 6, 2019 or such later day as may be established by the Board of Directors prior to the expiration of the New Rights, provided that the extension is submitted to the Company’s stockholders for ratification at the next annual meeting of stockholders of the Company succeeding such extension; (ii) the time at which the New Rights are redeemed pursuant to the NOL Rights Agreement; (iii) the time at which the New Rights are exchanged pursuant to the NOL Rights Agreement; (iv) the time at which the New Rights are terminated upon the occurrence of certain transactions; (v) the close of business on the first day after the Company’s 2017 annual meeting of stockholders, if approval by the stockholders of the Company of the NOL Rights Agreement has not been obtained on or prior to the close of business on the first day after the Company’s 2017 annual meeting of stockholders; (vi) the close of business on the effective date of the repeal of Section 382 of the Internal Revenue Code of 1986, if the Board of Directors determines that the NOL Rights Agreement is no longer necessary or desirable for the preservation of Tax Benefits; and (vii) the close of business on the first day of a taxable year of the Company to which the Board of Directors determines that no Tax Benefits are available to be carried forward.
Each share of Series B Junior Participating Preferred Stock will be entitled, when, as and if declared, to a preferential per share quarterly dividend payment equal to the greater of (i) $1.00 per share or (ii) an amount equal to 1,000 times the dividend declared per share of common stock. Each share of Series B Junior Participating Preferred Stock will entitle the holder thereof to 1,000 votes on all matters submitted to a vote of the stockholders of the Company. In the event of any merger, consolidation or other transaction in which shares of common stock are converted or exchanged, each share of Series B Junior Participating Preferred Stock will be entitled to receive 1,000 times the amount received per one share of common stock.</t>
  </si>
  <si>
    <t>Underwritten Offering of Common Stock and At-the-Market Offering Program</t>
  </si>
  <si>
    <t>9. Underwritten Offering of Common Stock and At-the-Market Offering Program
On April 19, 2016, the Company entered into an underwriting agreement with Oppenheimer &amp; Co. Inc. as the sole book-running manager, and Rodman &amp; Renshaw, a unit of H.C. Wainwright &amp; Co., LLC, as the co-manager, related to the public offering of 2.7 million shares of our common stock and pre-funded Series B warrants to purchase up to 5.5 million shares of common stock, which were offered in lieu of common stock to those purchasers whose purchase of common stock in the offering otherwise would result in the purchaser beneficially owning more than 4.99% of the Company’s outstanding common stock following the completion of the offering. Also included in the offering were Series A warrants to purchase 4.1 million shares of common stock. Every two shares of common stock were sold with one Series A warrant to purchase one share of common stock at a collective negotiated price of $3.50 . Every two Series B warrants were sold with one Series A warrant to purchase one share of common stock at a collective negotiated price of $3.48 . The Series A warrants are exercisable, subject to certain limitations, during the period commencing six months after the date of the issuance and expire five years after the first day they are exercisable. The pre-funded Series B warrants are exercisable, subject to certain limitations, upon issuance and expire nine months from the date of issuance, subject to extension under certain circumstances. The net proceeds to the Company from the sale of the common stock and warrants, after deducting fees and other offering expenses, were approximately $13.1 million. The offering closed on April 22, 2016.
The following table outlines the warrant activity during the first quarter of Fiscal 2017:
Series A
Series B
Warrants
Warrants
Balance, April 22, 2016 (date of issuance)
Warrants exercised
—
Warrants expired
—
—
Balance, end of the period
Effective August 28, 2015, the Company entered into a sales agreement with respect to an at-the-market offering program pursuant to which the Company may offer and sell, from time to time at its sole discretion, shares of its common stock, having an aggregate offering price of up to $30.0 million. The Company will set the parameters for sales of the shares, including the number to be sold, the time period during which sales are requested to be made, any limitation on the number that may be sold in one trading day and any minimum price below which sales may not be made. In connection with the April 2016 underwritten public offering, the Company is subject to a lock-up with respect to the at-the-market offering program that expires in September 2016. During Fiscal 2016, 6.9 million shares of the Company’s common stock were sold pursuant to the at-the-market offering program and the net proceeds to the Company from the sale of the common stock, after deducting fees and other offering expenses, were approximately $12.7 million.</t>
  </si>
  <si>
    <t>Fair Value Measurements</t>
  </si>
  <si>
    <t>10. Fair Value Measurements
The FASB has established a framework for measuring fair value using generally accepted accounting principles.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must maximize the use of observable inputs and minimize the use of unobservable inputs.
The table below presents our assets and liabilities that are measured at fair value on a recurring basis at June 30, 2016 and are categorized using the fair value hierarchy (in thousands):
Fair Value Measurements at June 30, 2016
Quoted Prices in
Active Markets for
Significant Other
Significant
for
Observable
Unobservable
Identical Assets
Inputs
Inputs
Total
(Level 1)
(Level 2)
(Level 3)
Cash equivalents
$
$
$
—
$
—
Restricted Cash
$
$
$
—
$
—
Cash equivalents include cash held in money market and U.S. treasury funds at June 30, 2016.
The table below presents our assets and liabilities that are measured at fair value on a recurring basis during the fiscal year ended March 31, 2016 and are categorized using the fair value hierarchy (in thousands):
Fair Value Measurements at March 31, 2016
Quoted Prices in
Quoted Prices in
Active Markets for
Significant
Active Markets for
for
Unobservable
Identical Assets
Identical Assets
Inputs
Total
(Level 1)
(Level 2)
(Level 3)
Cash equivalents
$
$
$
—
$
—
Restricted Cash
$
$
$
—
$
—
Basis for Valuation
The carrying values reported in the consolidated balance sheets for cash and cash equivalents, restricted cash, accounts receivable and accounts payable approximate fair values because of the immediate or short-term maturities of these financial instruments. As the Company's obligations under the Credit Facility are based on adjustable market rates reflective of what would currently be available to the Company, the Company has determined that the carrying value approximates the fair value. The carrying values and estimated fair values of these obligations are as follows (in thousands):
As of
As of
June 30, 2016
March 31, 2016
Carrying
Estimated
Carrying
Estimated
Value
Fair Value
Value
Fair Value
Obligations under the Credit Facility
$
$
$
$</t>
  </si>
  <si>
    <t>Revolving Credit Facility</t>
  </si>
  <si>
    <t>11. Revolving Credit Facility
The Company maintains two Credit and Security Agreements, as amended (the “Credit Agreements”), with Wells Fargo, which provide the Company with a line of credit of up to $20.0 million in the aggregate. As previously disclosed, the twelfth amendment to the Credit Agreements provided the Company the right, under certain circumstances, to increase the borrowing capacity available under the Company’s revolving lines of credit to an aggregate maximum of $20.0 million from an aggregate maximum of $15.0 million (the “Accordion Feature”). In addition, Wells Fargo has provided the Company with a non-revolving capital expenditure line of credit up to $0.5 million to acquire additional eligible equipment for use in the Company’s business. Effective as of June 30, 2015, the Company exercised the Accordion Feature, thereby increasing the maximum borrowing capacity available to a maximum of $20.0 million. The amount actually available to the Company may be less and may vary from time to time depending on, among other factors, the amount of its eligible inventory and accounts receivable. As security for the payment and performance of the Credit Facility, the Company granted a security interest in favor of Wells Fargo in substantially all of the assets of the Company. One of the Credit Agreements will terminate in accordance with its terms on September 1, 2017 , and the other one will terminate on September 30, 2017 . On June 7, 2016, the Company and Wells Fargo entered into an amendment to the Credit Agreements which set the financial covenants for Fiscal 2017.
The Credit Agreements include affirmative covenants as well as negative covenants that prohibit a variety of actions without Wells Fargo’s consent, including covenants that limit the Company’s ability to (a) incur or guarantee debt, (b) create liens, (c) enter into any merger, recapitalization or similar transaction or purchase all or substantially all of the assets or stock of another entity, (d) pay dividends on, or purchase, acquire, redeem or retire shares of, the Company’s capital stock, (e) sell, assign, transfer or otherwise dispose of all or substantially all of the Company’s assets, (f) change the Company’s accounting method or (g) enter into a different line of business. Furthermore, the Credit Agreements contain financial covenants, including (i) a requirement not to exceed specified levels of losses, (ii) a requirement to maintain a substantial minimum cash balance relative to the outstanding line of credit advances, which was $5.2 million as of June 30, 2016, and (iii) limitations on the Company’s annual capital expenditures. The Credit Agreements also define an event of default to include a material adverse effect on the Company’s business, as determined by Wells Fargo. An event of default for this or any other reason, if not waived, would have a material adverse effect on the Company.
Several times since entering into the Credit Agreements the Company was not in compliance with certain covenants under the Credit Facility. In connection with each event of noncompliance, Wells Fargo waived the event of default and, on several occasions, the Company amended the Credit Agreements in response to the default and waiver. If the Company had not obtained the waivers and amended the Credit Agreements, the Company would not have been able to draw additional funds under the Credit Facility. In addition, the Company has pledged its accounts receivables, inventories, equipment, patents and other assets as collateral for its Credit Agreements, which would be subject to seizure by Wells Fargo if the Company were in default under the Credit Agreements and unable to repay the indebtedness. Wells Fargo also has the option to terminate the Credit Agreements or accelerate the indebtedness during a period of noncompliance. Based on the Company’s current forecasts, the Company believes it will maintain compliance with the covenants contained in the amended Credit Agreements through the end of Fiscal 2017. If a covenant violation were to occur, the Company would attempt to negotiate a waiver of non-compliance from Wells Fargo. As of June 30, 2016, the Company was in compliance with the covenants contained in the amended Credit Agreements for Fiscal 2017.
The Company is required to maintain a Wells Fargo collection account for cash receipts on all of its accounts receivable. These amounts are immediately applied to reduce the outstanding amount on the Credit Facility. The floating rate for line of credit advances is the sum of daily three month London Inter–Bank Offer Rate (“ LIBOR ”), which interest rate shall change whenever daily three month LIBOR changes, plus applicable margin. Based on the revolving nature of the Company’s borrowings and payments, the Company classifies all outstanding amounts as current liabilities. The applicable margin varies based on net income and the minimum interest floor is set at $66,000 each calendar quarter. The Company’s borrowing rate was 4.4% at each of June 30, 2016 and March 31, 2016.
The Company is required to pay an annual unused line fee of one -quarter of one percent of the daily average of the maximum line amount and 1.5% interest with respect to each letter of credit issued by Wells Fargo. These amounts, if any, are also recorded as interest expense by the Company. As of June 30, 2016 and March 31, 2016, $6.1 million and $9.5 million in borrowings were outstanding, respectively, under the Credit Facility. As of June 30, 2016, approximately $12.3 million was available for additional borrowing. Interest expense related to the Credit Facility during the first quarter of Fiscal 2017 was $0.1 million, which includes $43,750 in amortization of deferred financing costs. Interest expense related to the Credit Facility during the first quarter of Fiscal 2016 was $0.1 million, which includes $42,000 in amortization of deferred financing costs.</t>
  </si>
  <si>
    <t>Accrued Warranty Reserve</t>
  </si>
  <si>
    <t>12. Accrued Warranty Reserve
The Company provides for the estimated costs of warranties at the time revenue is recognized. The specific terms and conditions of those warranties vary depending upon the microturbine product sold and geography of sale. The Company’s product warranties generally start from the delivery date and continue for up to eighteen month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assesses the adequacy of recorded warranty liabilities quarterly and makes adjustments to the liability as necessary. When the Company has sufficient evidence that product changes are altering the historical failure occurrence rates, the impact of such changes is then taken into account in estimating future warranty liabilities. Changes in accrued warranty reserve during the first quarter of Fiscal 2017 are as follows (in thousands):
Balance, beginning of the period
$
Standard warranty provision
Deductions for warranty claims
Balance, end of the period
$</t>
  </si>
  <si>
    <t>Deferred Revenue</t>
  </si>
  <si>
    <t>13. Deferred Revenue
Changes in deferred revenue during the first quarter of Fiscal 2017 are as follows (in thousands):
FPP Balance, beginning of the period
$
FPP Billings
FPP Revenue recognized
Balance attributed to FPP contracts
Deposits
Deferred revenue balance, end of the period
$
Deferred revenue attributed to Comprehensive Factory Protection Plan (“FPP”) contracts represents the unearned portion of the billed agreements. FPP agreements are generally paid quarterly in advance with revenue recognized on a straight line basis over the contract period. Deposits are primarily non-refundable cash payments from distributors for future orders.</t>
  </si>
  <si>
    <t>Other Current Liabilities</t>
  </si>
  <si>
    <t>14. Other Current Liabilities
The Company is a party to a Development and License Agreement with Carrier Corporation (“Carrier”) regarding the payment of royalties on the sale of each of the Company’s 200 kilowatt (“C200”) microturbines. Carrier earned $0.2 million and $0.4 million in royalties for C200 and C1000 Series system sales during the first quarter of Fiscal 2017 and 2016, respectively. Earned royalties of approximately $0.2 million were unpaid as of June 30, 2016 and March 31, 2016, respectively, and are included in accrued expenses in the accompanying balance sheets.</t>
  </si>
  <si>
    <t>Commitments and Contingencies</t>
  </si>
  <si>
    <t>15. Commi tments and Contingencies
Purchase Commitments
As of June 30, 2016, the Company had firm commitments to purchase inventories of approximately $21.9 million through Fiscal 2019. Certain inventory delivery dates and related payments are not firmly scheduled; therefore, amounts under these firm purchase commitments will be payable upon the receipt of the related inventories.
Lease Commitments
The Company leases offices and manufacturing facilities under various non-cancelable operating leases expiring at various times through the fiscal year ending March 31, 2020. All of the leases require the Company to pay maintenance, insurance and property taxes. The lease agreements for primary office and manufacturing facilities provide for rent escalation over the lease term and renewal options for five -year periods. Rent expense is recognized on a straight-line basis over the term of the lease. The difference between rent expense recorded and the amount paid is credited or charged to deferred rent, which is included in other long-term liabilities in the accompanying balance sheets. The balance of deferred rent was approximately $0.2 million as of each of June 30, 2016 and March 31, 201 6. Rent expense was approximately $0.6 million during the first quarter of each of Fiscal 2017 and Fiscal 2016.
Other Commitments
In September 2010, the Company was awarded a grant from the U.S. Department of Energy (“DOE”) for the research, development and testing of a more efficient microturbine CHP system. The contract had a term of five years and was completed in September 2015. The project cost approximately $11.7 million. The DOE contributed $5.0 million toward the project, of which $4.2 million was allocated to the Company, and the Company incurred approximately $6.7 million in research and development expense. The Company billed the DOE under the contract for this project a cumulative amount of $4.2 million through September 30, 2015, the date on which the contract was completed.
The Company has agreements with certain of its distributors requiring that if the Company renders parts obsolete in inventories the distributors own and hold in support of their obligations to serve fielded microturbines, then the Company is required to replace the affected stock at no cost to the distributors. While the Company has never incurred costs or obligations for these types of replacements, it is possible that future changes in the Company’s product technology could result and yield costs to the Company if significant amounts of inventory are held at distributors. As of June 30, 2016, no significant inventories were held at distributors.
Legal Matters
Federal Securities Class Action
Two putative securities class action complaints were filed against the Company and certain of its current and former officers in the United States District Court for the Central District of California under the following captions: David Kinney, etc. v. Capstone Turbine, et al ., No. 2:15-CV-08914 on November 16, 2015 (the “Kinney Complaint”) and Kevin M. Grooms, etc. v. Capstone Turbine, et al ., No. 2:15-CV-09155 on December 18, 2015 (the “Grooms Complaint”).
The putative class in the Kinney Complaint is comprised of all purchasers of the Company’s securities between November 7, 2013 and November 5, 2015. The Kinney Complaint alleges material misrepresentations and omissions in public statements regarding BPC and the likelihood that BPC would not be able to fulfill many legal and financial obligations to the Company. The Kinney Complaint also alleges that the Company’s financial statements were not appropriately adjusted in light of this situation and were not maintained in accordance with GAAP, and that the Company lacked adequate internal controls over accounting. The Kinney Complaint alleges that these public statements and accounting irregularities constituted violations by all named defendants of Section 10(b) of the Exchange Act, and Rule 10b-5 thereunder, as well as violations of Section 20(a) of the Exchange Act by the individual defendants. The Grooms Complaint makes allegations and claims that are substantially identical to those in the Kinney Complaint, and both complaints seek compensatory damages of an undisclosed amount. On January 16, 2016, several shareholders filed motions to consolidate the Kinney and Grooms actions and for appointment as lead plaintiff. On February 29, 2016, the Court granted the motions to consolidate, and appointed a lead plaintiff. On May 6, 2016, a Consolidated Amended Complaint with allegations and claims substantially identical to those of the Kinney Complaint was filed in the consolidated action. The putative class period in the Consolidated Amended Complaint is June 12, 2014 to November 5, 2015. Defendants filed a motion to dismiss the Consolidated Amended Complaint on June 17, 2016. Plaintiffs’ opposition was filed July 29, 2016, and Defendants’ reply is due August 26, 2016 . The Company has not recorded any liability as of June 30, 2016 since any potential loss is not probable or reasonably estimable given the preliminary nature of the proceedings.
State Derivative Lawsuits — California
On February 18, 2016, a purported shareholder derivative action was filed in Los Angeles Superior Court in the State of California against the Company and certain of its current and former officers and directors under the following caption: Stesiak v. Jamison, et al ., No. BC610782. The lawsuit alleges that certain of the Company’s current and former officers and directors knew or should have known that BPC would be unable to fulfill its obligations to the Company, but allowed the Company to make false and misleading statements regarding BPC and the Company’s financial condition. The complaint also alleges that the defendants failed to timely adjust the Company’s account receivables and backlog to reflect BPC’s inability to pay the Company. The complaint asserts causes of action for breach of fiduciary duty and unjust enrichment. It demands damages for the amount of damage sustained by the Company as a result of the individual defendants’ alleged breach of fiduciary duties and unjust enrichment, that the Company institute corporate governance reforms, and disgorgement from the individual defendants. On May 5, 2016, the parties filed a stipulation and proposed order seeking to stay this action until such time as the defendants’ motion(s) to dismiss the federal securities class action are decided. On May 10, 2016, the Court entered that proposed order, and scheduled a status conference for August 24, 2016.
On June 8, 2016, a purported shareholder derivative action entitled Velma Kilpatrick v. Simon, et al., No. BC623167, was filed in Los Angeles Superior Court in the State of California against the Company and certain of its current and former officers and directors. The complaint alleges that certain of the Company’s current and former officers and directors knew or should have known that BPC would be unable to fulfill its obligations to the Company, but allowed the Company to make false and misleading statements regarding BPC and the Company’s financial condition. The complaint also alleges that the defendants failed to timely adjust the Company’s account receivables and backlog to reflect BPC’s inability to pay the Company. The complaint asserts causes of action for breach of fiduciary duty. It demands damages for the amount of damage sustained by the Company as a result of the individual defendants’ alleged breach of fiduciary duties, and that the Company institute corporate governance reforms.
Federal Derivative Lawsuits
On March 7, 2016, a purported shareholder derivative action was filed in the United States District Court for the Central District of California against the Company and certain of its current and former officers and directors under the following caption: Haber v. Jamison, et al ., No. CV16-01569-DMG (RAOx). The lawsuit alleges that certain of the Company’s current and former officers and directors knew or should have known that BPC would be unable to fulfill its obligations to the Company, but allowed the Company to make false and misleading statements regarding BPC and the Company’s financial condition. The complaint asserts a cause of action for breach of fiduciary duty. It demands damages for the amount of damage sustained by the Company as a result of the individual defendants’ alleged breach of fiduciary duties, and equitable relief, including that the Company institute appropriate corporate governance reforms. On May 11, 2016, the parties filed a stipulation and proposed order seeking to stay this action until such time as the defendants’ motion(s) to dismiss the federal securities class action are decided. On May 13, 2016, the Court entered that proposed order .
On July 12, 2016, another purported shareholder derivative action was filed in the United States District Court for the Central District of California against the Company and certain of its current and former officers and directors, under the caption Tuttle v. Atkinson, et al., No. CV16-05127. The lawsuit alleges that certain of the Company’s current and former officers and directors knew or should have known that BPC would be unable to fulfill its obligations to the Company, but allowed the Company to make false and misleading statements regarding BPC and the Company’s financial condition. The complaint asserts causes of action for breach of fiduciary duty, gross mismanagement, and unjust enrichment. It demands damages sustained by the Company as a result of the individual defendants’ alleged breaches of fiduciary duties, and equitable relief, including that the Company institute appropriate corporate governance reforms.</t>
  </si>
  <si>
    <t>Net Loss Per Common Share</t>
  </si>
  <si>
    <t>16 . Net Loss Per Common Share
Basic loss per share of common stock is computed using the weighted average number of common shares outstanding for the period. Diluted loss per share is computed without consideration to potentially dilutive instruments because the Company incurred losses in the three months ended June 30, 2016 which would make these instruments anti-dilutive. As of June 30, 2016 and 2015, the number of anti-dilutive stock options and restricted stock units excluded from diluted net loss per common share computations was approximately 0.7 million, respectively. As of June 30, 2016, the number of warrants excluded from diluted net loss per common share computations was approximately 6.0 million. As of June 30, 2015, the Company did not have any warrants outstanding.</t>
  </si>
  <si>
    <t>Inventories (Tables)</t>
  </si>
  <si>
    <t>Summary of inventory</t>
  </si>
  <si>
    <t>Inventories are valued on a first in first out (“FIFO”) basis and lower of cost or market net of provisions for slow moving, excess, obsolete or otherwise impaired inventories and consisted of the following as of June 30, 2016 and March 31, 2016 (in thousands):
June 30,
March 31,
2016
2016
Raw materials
$
$
Work in process
Finished goods
Total
Less non-current portion
Current portion
$
$</t>
  </si>
  <si>
    <t>Schedule of expected usage for non-current inventory</t>
  </si>
  <si>
    <t>The Company expects to use the non-current portion of the inventories on hand as of June 30, 2016 over the periods presented in the following table (in thousands):
Non-current Inventory
Balance Expected
Expected Period of Use
to be Used
13 to 24 months
$
25 to 36 months
37 to 48 months
Total
$</t>
  </si>
  <si>
    <t>Property, Plant and Equipment (Tables)</t>
  </si>
  <si>
    <t>Schedule of property, plant and equipment</t>
  </si>
  <si>
    <t>Property, plant and equipment consisted of the following as of June 30, 2016 and March 31, 2016 (in thousands):
June 30,
March 31,
2016
2016
Machinery, rental equipment, equipment, automobiles and furniture
$
$
Leasehold improvements
Molds and tooling
Less, accumulated depreciation
Total property, plant and equipment, net
$
$</t>
  </si>
  <si>
    <t>Intangible Assets (Tables)</t>
  </si>
  <si>
    <t>Schedule of intangible assets</t>
  </si>
  <si>
    <t>Intangible assets consisted of the following (in thousands):
June 30, 2016
Weighted
Average
Intangible
Amortization
Assets,
Accumulated
Intangible
Period
Gross
Amortization
Assets, Net
Manufacturing license
17 years
$
$
$
Technology
10 years
Backlog
Various
Trade name &amp; Parts, service and TA100 customer relationships
1.2 to 5 years
—
Total
$
$
$
March 31, 2016
Weighted
Average
Intangible
Amortization
Assets,
Accumulated
Intangible
Period
Gross
Amortization
Assets, Net
Manufacturing license
17 years
$
$
$
Technology
10 years
Backlog
Various
Trade name &amp; Parts, service and TA100 customer relationships
1.2 to 5 years
—
Total
$
$
$</t>
  </si>
  <si>
    <t>Schedule of expected future amortization expense of intangible assets</t>
  </si>
  <si>
    <t>Expected future amortization expense of intangible assets as of June 30, 2016 is as follows (in thousands):
Amortization
Year Ending March 31,
Expense
2017 (remainder of fiscal year)
$
2018
2019
2020
Thereafter
—
Total expected future amortization
$</t>
  </si>
  <si>
    <t>Stock-Based Compensation (Tables)</t>
  </si>
  <si>
    <t>Stockholders' Equity.</t>
  </si>
  <si>
    <t>Summary of stock-based compensation expense by statement of operations line item</t>
  </si>
  <si>
    <t>The following table summarizes, by statement of operations line item, stock-based compensation expense for the first quarter of Fiscal 2017 and 2016 (in thousands):
Three Months Ended
June 30,
2016
2015
Cost of goods sold
$
$
Research and development
Selling, general and administrative
Stock-based compensation expense
$
$</t>
  </si>
  <si>
    <t>Summary of stock option activity</t>
  </si>
  <si>
    <t>Weighted-
Average
Weighted-
Remaining
Aggregate
Average
Contractual
Intrinsic
Shares
Exercise Price
Term
Value
(in years)
Options outstanding at March 31, 2016
$
Granted
—
$
—
Exercised
—
$
—
Forfeited, cancelled or expired
$
Options outstanding at June 30, 2016
$
—
Options fully vested at June 30, 2016
$
—
Options exercisable at June 30, 2016
$
—</t>
  </si>
  <si>
    <t>Schedule of weighted-average assumptions used to calculate the estimated fair value of each stock option</t>
  </si>
  <si>
    <t>Three Months Ended
June 30, 2015
Risk-free interest rates
%
Expected lives (in years)
Dividend yield
—
%
Expected volatility
%
Weighted average grant date fair value of options granted during the period
$</t>
  </si>
  <si>
    <t>Summary of restricted stock unit activity</t>
  </si>
  <si>
    <t>Weighted
Average Grant
Date Fair
Restricted Stock and Performance Restricted Stock Units
Shares
Value
Nonvested restricted stock units outstanding at March 31, 2016
$
Granted
—
—
Vested and issued
Forfeited
Nonvested restricted stock units outstanding at June 30, 2016
Restricted stock units expected to vest beyond June 30, 2016
$</t>
  </si>
  <si>
    <t>Schedule of additional information on restricted stock units</t>
  </si>
  <si>
    <t>Three Months Ended
June 30,
2016
2015
Restricted stock compensation expense (in thousands)
$
$
Aggregate fair value of restricted stock units vested and issued (in thousands)
$
$
Weighted average grant date fair value of restricted stock units granted during the period
$
—
$</t>
  </si>
  <si>
    <t>Schedule of restricted stock award activity</t>
  </si>
  <si>
    <t>Three Months Ended
June 30,
2016
2015
Restricted stock awards compensation expense (in thousands)
$
$
Restricted stock awards granted
Weighted average grant date fair value of restricted stock awards granted during the period
$
$</t>
  </si>
  <si>
    <t>Schedule of nonqualified common stock options and restricted stock units issued outside of the 2000 Plan</t>
  </si>
  <si>
    <t>Outside of 2000 Plan
Options
RSUs
Executive Vice President and Chief Executive Officer
—
Executive Vice President of Sales and Marketing
—
Vice President of Operations
Outstanding stock outside of 2000 Plan</t>
  </si>
  <si>
    <t>Underwritten Offering of Common Stock and At-the-Market Offering Program (Tables)</t>
  </si>
  <si>
    <t>Schedule of warrant activity</t>
  </si>
  <si>
    <t>The following table outlines the warrant activity during the first quarter of Fiscal 2017:
Series A
Series B
Warrants
Warrants
Balance, April 22, 2016 (date of issuance)
Warrants exercised
—
Warrants expired
—
—
Balance, end of the period</t>
  </si>
  <si>
    <t>Fair Value Measurements (Tables)</t>
  </si>
  <si>
    <t>Schedule of assets and liabilities measured at fair value on a recurring basis</t>
  </si>
  <si>
    <t>The table below presents our assets and liabilities that are measured at fair value on a recurring basis at June 30, 2016 and are categorized using the fair value hierarchy (in thousands):
Fair Value Measurements at June 30, 2016
Quoted Prices in
Active Markets for
Significant Other
Significant
for
Observable
Unobservable
Identical Assets
Inputs
Inputs
Total
(Level 1)
(Level 2)
(Level 3)
Cash equivalents
$
$
$
—
$
—
Restricted Cash
$
$
$
—
$
—
The table below presents our assets and liabilities that are measured at fair value on a recurring basis during the fiscal year ended March 31, 2016 and are categorized using the fair value hierarchy (in thousands):
Fair Value Measurements at March 31, 2016
Quoted Prices in
Quoted Prices in
Active Markets for
Significant
Active Markets for
for
Unobservable
Identical Assets
Identical Assets
Inputs
Total
(Level 1)
(Level 2)
(Level 3)
Cash equivalents
$
$
$
—
$
—
Restricted Cash
$
$
$
—
$
—</t>
  </si>
  <si>
    <t>Schedule of carrying values and estimated fair values of obligations under the revolving credit facility</t>
  </si>
  <si>
    <t>The carrying values and estimated fair values of these obligations are as follows (in thousands):
As of
As of
June 30, 2016
March 31, 2016
Carrying
Estimated
Carrying
Estimated
Value
Fair Value
Value
Fair Value
Obligations under the Credit Facility
$
$
$
$</t>
  </si>
  <si>
    <t>Accrued Warranty Reserve (Tables)</t>
  </si>
  <si>
    <t>Schedule of changes in accrued warranty reserve</t>
  </si>
  <si>
    <t>Changes in accrued warranty reserve during the first quarter of Fiscal 2017 are as follows (in thousands):
Balance, beginning of the period
$
Standard warranty provision
Deductions for warranty claims
Balance, end of the period
$</t>
  </si>
  <si>
    <t>Deferred Revenue (Tables)</t>
  </si>
  <si>
    <t>Schedule of changes in deferred revenue</t>
  </si>
  <si>
    <t>Changes in deferred revenue during the first quarter of Fiscal 2017 are as follows (in thousands):
FPP Balance, beginning of the period
$
FPP Billings
FPP Revenue recognized
Balance attributed to FPP contracts
Deposits
Deferred revenue balance, end of the period
$</t>
  </si>
  <si>
    <t>Basis of Presentation (Details) - USD ($) $ in Thousands</t>
  </si>
  <si>
    <t>Apr. 22, 2016</t>
  </si>
  <si>
    <t>Mar. 31, 2015</t>
  </si>
  <si>
    <t>Cash and cash equivalents including restricted cash</t>
  </si>
  <si>
    <t>Cash and cash equivalents and restricted cash excluding outstanding credit facility</t>
  </si>
  <si>
    <t>Net proceeds from sale of the common stock, after deducting fees and other offering expenses (in dollars)</t>
  </si>
  <si>
    <t>Minimum</t>
  </si>
  <si>
    <t>Minimum period for which cash and cash equivalents are believed to be sufficient to meet the entity's cash needs</t>
  </si>
  <si>
    <t>12 months</t>
  </si>
  <si>
    <t>Basis of Presentation - Reverse Stock Split (Details)</t>
  </si>
  <si>
    <t>Nov. 06, 2015$ / shares</t>
  </si>
  <si>
    <t>Jun. 30, 2016$ / shares</t>
  </si>
  <si>
    <t>Mar. 31, 2016$ / shares</t>
  </si>
  <si>
    <t>Reverse Stock Split Member</t>
  </si>
  <si>
    <t>Reverse Stock Split Ratio</t>
  </si>
  <si>
    <t>Customer Concentrations and Accounts Receivable (Details) - USD ($) $ in Thousands</t>
  </si>
  <si>
    <t>12 Months Ended</t>
  </si>
  <si>
    <t>Sep. 30, 2014</t>
  </si>
  <si>
    <t>Bad debt expense (recovery)</t>
  </si>
  <si>
    <t>BPC Engineering</t>
  </si>
  <si>
    <t>Revenue deferred during the period</t>
  </si>
  <si>
    <t>Deferred revenue recognized</t>
  </si>
  <si>
    <t>EMI</t>
  </si>
  <si>
    <t>Sales | Customer concentrations | Regatta</t>
  </si>
  <si>
    <t>Concentration percentage</t>
  </si>
  <si>
    <t>17.00%</t>
  </si>
  <si>
    <t>Sales | Customer concentrations | E-Finity</t>
  </si>
  <si>
    <t>10.00%</t>
  </si>
  <si>
    <t>Sales | Customer concentrations | Horizon Power Systems</t>
  </si>
  <si>
    <t>22.00%</t>
  </si>
  <si>
    <t>Sales | Customer concentrations | Industrias Energeticas</t>
  </si>
  <si>
    <t>Net accounts receivable | Credit concentration | Regatta</t>
  </si>
  <si>
    <t>20.00%</t>
  </si>
  <si>
    <t>Net accounts receivable | Credit concentration | E-Finity</t>
  </si>
  <si>
    <t>12.00%</t>
  </si>
  <si>
    <t>Net accounts receivable | Credit concentration | Reliable Secure Power Systems</t>
  </si>
  <si>
    <t>Net accounts receivable | Credit concentration | DTC</t>
  </si>
  <si>
    <t>28.00%</t>
  </si>
  <si>
    <t>Net accounts receivable | Credit concentration | Optimal Group Australia</t>
  </si>
  <si>
    <t>11.00%</t>
  </si>
  <si>
    <t>Net accounts receivable | Credit concentration | Regale Energy Zrt</t>
  </si>
  <si>
    <t>Inventories - Current (Details) - USD ($) $ in Thousands</t>
  </si>
  <si>
    <t>Raw materials</t>
  </si>
  <si>
    <t>Work in process</t>
  </si>
  <si>
    <t>Finished goods</t>
  </si>
  <si>
    <t>Less non-current portion</t>
  </si>
  <si>
    <t>Current portion</t>
  </si>
  <si>
    <t>Weighted average age of noncurrent inventories</t>
  </si>
  <si>
    <t>1 year 6 months</t>
  </si>
  <si>
    <t>Inventories - Non-Current (Details) - USD ($) $ in Thousands</t>
  </si>
  <si>
    <t>Non-current inventory, 13 to 24 Months</t>
  </si>
  <si>
    <t>Non-current inventory, 25 to 36 Months</t>
  </si>
  <si>
    <t>Non-current inventory, 37 to 48 Months</t>
  </si>
  <si>
    <t>Property, Plant and Equipment (Details) - USD ($) $ in Thousands</t>
  </si>
  <si>
    <t>Depreciation expense</t>
  </si>
  <si>
    <t>Total property, plant and equipment, gross</t>
  </si>
  <si>
    <t>Less accumulated depreciation</t>
  </si>
  <si>
    <t>Total property, plant and equipment, net</t>
  </si>
  <si>
    <t>Machinery, rental equipment, equipment, automobiles and furniture</t>
  </si>
  <si>
    <t>Leasehold improvements</t>
  </si>
  <si>
    <t>Molds and tooling</t>
  </si>
  <si>
    <t>Intangible Assets (Details) - USD ($) $ in Thousands</t>
  </si>
  <si>
    <t>Amortization expense</t>
  </si>
  <si>
    <t>Intangible Assets, Gross</t>
  </si>
  <si>
    <t>Accumulated Amortization</t>
  </si>
  <si>
    <t>Total expected future amortization</t>
  </si>
  <si>
    <t>Expected future amortization expense of intangible assets</t>
  </si>
  <si>
    <t>2017 (remainder of fiscal year)</t>
  </si>
  <si>
    <t>Manufacturing license</t>
  </si>
  <si>
    <t>Weighted Average Amortization Period</t>
  </si>
  <si>
    <t>17 years</t>
  </si>
  <si>
    <t>Technology</t>
  </si>
  <si>
    <t>10 years</t>
  </si>
  <si>
    <t>Backlog</t>
  </si>
  <si>
    <t>Trade Name and Parts, Service and TA100 Customer Relationships</t>
  </si>
  <si>
    <t>Minimum | Trade Name and Parts, Service and TA100 Customer Relationships</t>
  </si>
  <si>
    <t>1 year 2 months 12 days</t>
  </si>
  <si>
    <t>Maximum | Trade Name and Parts, Service and TA100 Customer Relationships</t>
  </si>
  <si>
    <t>5 years</t>
  </si>
  <si>
    <t>Intangible Assets - Solar Turbines (Details) - USD ($)</t>
  </si>
  <si>
    <t>Years subject to payment of per-unit royalty fees</t>
  </si>
  <si>
    <t>Solar</t>
  </si>
  <si>
    <t>Royalties earned</t>
  </si>
  <si>
    <t>Unpaid earned royalties</t>
  </si>
  <si>
    <t>Stock-Based Compensation - Compensation Expense (Details) $ in Thousands</t>
  </si>
  <si>
    <t>Nov. 06, 2015</t>
  </si>
  <si>
    <t>Jun. 30, 2016USD ($)</t>
  </si>
  <si>
    <t>Jun. 30, 2015USD ($)</t>
  </si>
  <si>
    <t>Share based compensation expenses</t>
  </si>
  <si>
    <t>Cost of goods sold.</t>
  </si>
  <si>
    <t>Stock-Based Compensation - 2000 Plan (Details) - 2000 Plan</t>
  </si>
  <si>
    <t>Jun. 30, 2016shares</t>
  </si>
  <si>
    <t>Stockholders' equity</t>
  </si>
  <si>
    <t>Number of shares of common stock reserved for issuance</t>
  </si>
  <si>
    <t>Stock options</t>
  </si>
  <si>
    <t>Portion vesting one year after the issuance date (as a percent)</t>
  </si>
  <si>
    <t>25.00%</t>
  </si>
  <si>
    <t>Portion vesting on first day of each month after one year from the issuance date (as a percent)</t>
  </si>
  <si>
    <t>2.083%</t>
  </si>
  <si>
    <t>Vesting period after one year of grant</t>
  </si>
  <si>
    <t>1 year</t>
  </si>
  <si>
    <t>Vesting period</t>
  </si>
  <si>
    <t>4 years</t>
  </si>
  <si>
    <t>Expiration Term</t>
  </si>
  <si>
    <t>Stock-Based Compensation - Stock Options (Details) - USD ($) $ / shares in Units, $ in Thousands</t>
  </si>
  <si>
    <t>Additional disclosure</t>
  </si>
  <si>
    <t>Shares</t>
  </si>
  <si>
    <t>Outstanding at the beginning of the period (in shares)</t>
  </si>
  <si>
    <t>Granted (in shares)</t>
  </si>
  <si>
    <t>Forfeited, cancelled or expired (in shares)</t>
  </si>
  <si>
    <t>Outstanding at the end of the period (in shares)</t>
  </si>
  <si>
    <t>Vested and expected to vest (in shares)</t>
  </si>
  <si>
    <t>Options exercisable</t>
  </si>
  <si>
    <t>Weighted Average Exercise Price</t>
  </si>
  <si>
    <t>Outstanding at the beginning of the period (in dollars per share)</t>
  </si>
  <si>
    <t>Forfeited, cancelled or expired (in dollars per share)</t>
  </si>
  <si>
    <t>Outstanding at the end of the period (in dollars per share)</t>
  </si>
  <si>
    <t>Vested and expected to vest (in dollars per share)</t>
  </si>
  <si>
    <t>Exercisable (in dollars per share)</t>
  </si>
  <si>
    <t>Weighted Average Remaining Contractual Term (in years)</t>
  </si>
  <si>
    <t>Outstanding at the end of the period</t>
  </si>
  <si>
    <t>2 years 6 months</t>
  </si>
  <si>
    <t>Vested and expected to vest</t>
  </si>
  <si>
    <t>Exercisable</t>
  </si>
  <si>
    <t>Voluntarily terminated unvested stock options (in shares)</t>
  </si>
  <si>
    <t>Unvested stock option awards (in shares)</t>
  </si>
  <si>
    <t>Weighted-average assumptions used to calculate estimated fair value of each stock option</t>
  </si>
  <si>
    <t>Risk-free interest rates (as a percent)</t>
  </si>
  <si>
    <t>1.50%</t>
  </si>
  <si>
    <t>Expected lives (in years)</t>
  </si>
  <si>
    <t>5 years 8 months 12 days</t>
  </si>
  <si>
    <t>Expected volatility (as a percent)</t>
  </si>
  <si>
    <t>59.00%</t>
  </si>
  <si>
    <t>Weighted average grant date fair value of options granted during the period (in dollars per share)</t>
  </si>
  <si>
    <t>Stock-Based Compensation - RSU's and PRSU's (Details) - USD ($)</t>
  </si>
  <si>
    <t>Restricted stock units</t>
  </si>
  <si>
    <t>Nonvested, balance at the end of the period (in shares)</t>
  </si>
  <si>
    <t>Aggregate fair value of restricted stock units vested and issued</t>
  </si>
  <si>
    <t>Unrecognized compensation cost</t>
  </si>
  <si>
    <t>Weighted average period for recognizing compensation cost</t>
  </si>
  <si>
    <t>2 years 7 months 6 days</t>
  </si>
  <si>
    <t>Restricted stock units | Awards vesting over four years with one-fourth units vesting one year after the issuance date</t>
  </si>
  <si>
    <t>Awards vesting percentage</t>
  </si>
  <si>
    <t>PRSU Program</t>
  </si>
  <si>
    <t>Nonvested, balance at the beginning of the period (in shares)</t>
  </si>
  <si>
    <t>Vested and issued (in shares)</t>
  </si>
  <si>
    <t>Forfeited (in shares)</t>
  </si>
  <si>
    <t>Awards expected to vest (in shares)</t>
  </si>
  <si>
    <t>Weighted Average Grant-Date Fair Value</t>
  </si>
  <si>
    <t>Nonvested restricted stock units outstanding at the beginning of the period (in dollars per share)</t>
  </si>
  <si>
    <t>Vested and issued (in dollars per share)</t>
  </si>
  <si>
    <t>Forfeited (in dollars per share)</t>
  </si>
  <si>
    <t>Nonvested restricted stock units outstanding at the end of the period (in dollars per share)</t>
  </si>
  <si>
    <t>Awards expected to vest (in dollars per share)</t>
  </si>
  <si>
    <t>Performance measurement period</t>
  </si>
  <si>
    <t>3 years</t>
  </si>
  <si>
    <t>Vesting right percentage of awards that will vest after end of applicable performance measurement period</t>
  </si>
  <si>
    <t>50.00%</t>
  </si>
  <si>
    <t>Vesting right percentage of awards that will vest one year after end of performance measurement period</t>
  </si>
  <si>
    <t>Restricted Stock Awards</t>
  </si>
  <si>
    <t>Chief Executive Officer | PRSU Program</t>
  </si>
  <si>
    <t>Stock-Based Compensation - Grants outside of 2000 Plan (Details) - shares</t>
  </si>
  <si>
    <t>Class of Stock</t>
  </si>
  <si>
    <t>Options granted (in shares)</t>
  </si>
  <si>
    <t>Options outstanding (in shares)</t>
  </si>
  <si>
    <t>Stock options | Non-qualified stock options</t>
  </si>
  <si>
    <t>Vesting period of awards after issuance date</t>
  </si>
  <si>
    <t>Contractual term</t>
  </si>
  <si>
    <t>Stock options | Non-qualified stock options | Executive Vice President and Chief Executive Officer</t>
  </si>
  <si>
    <t>Stock options | Non-qualified stock options | Executive Vice President of Sales and Marketing</t>
  </si>
  <si>
    <t>Stock options | Non-qualified stock options | Vice President of Operations</t>
  </si>
  <si>
    <t>Restricted stock units outstanding (in shares)</t>
  </si>
  <si>
    <t>Restricted stock units | Vice President of Operations</t>
  </si>
  <si>
    <t>Stock-Based Compensation - Stockholder Rights Plan (Details) - $ / shares</t>
  </si>
  <si>
    <t>May 06, 2016</t>
  </si>
  <si>
    <t>Stockholder Rights Plan</t>
  </si>
  <si>
    <t>Series B Junior Participating Preferred Stock</t>
  </si>
  <si>
    <t>Preferred share purchase rights period</t>
  </si>
  <si>
    <t>30 days</t>
  </si>
  <si>
    <t>Preferred stock conversion basis</t>
  </si>
  <si>
    <t>Purchase price (in dollars per share)</t>
  </si>
  <si>
    <t>Period following public announcement of beneficial ownership acquired by various persons resulting in rights becoming exercisable</t>
  </si>
  <si>
    <t>10 days</t>
  </si>
  <si>
    <t>Period following commencement of tender offer or exchange offer that would result in acquisition of beneficial ownership various persons resulting in rights becoming exercisable</t>
  </si>
  <si>
    <t>Preferred stock dividend minimum if declared</t>
  </si>
  <si>
    <t>Preferred stock rights ratio over common stock</t>
  </si>
  <si>
    <t>Series B Junior Participating Preferred Stock | Minimum</t>
  </si>
  <si>
    <t>Beneficial ownership of common stock (as a percent)</t>
  </si>
  <si>
    <t>4.99%</t>
  </si>
  <si>
    <t>Underwritten Offering Common Stock and At-the-Market Offering Program (Details) $ / shares in Units, $ in Thousands</t>
  </si>
  <si>
    <t>Apr. 22, 2016USD ($)shares</t>
  </si>
  <si>
    <t>Apr. 19, 2016$ / sharesshares</t>
  </si>
  <si>
    <t>Aug. 28, 2015USD ($)</t>
  </si>
  <si>
    <t>Jun. 30, 2016USD ($)shares</t>
  </si>
  <si>
    <t>Mar. 31, 2016USD ($)shares</t>
  </si>
  <si>
    <t>Number of common stock shares available in public offering</t>
  </si>
  <si>
    <t>Beneficial ownership of common stock resulting from purchase of stock in public offering (as a percent)</t>
  </si>
  <si>
    <t>Number of warrants or shares of common stock to be sold to purchase common stock</t>
  </si>
  <si>
    <t>Net proceeds from sale of the common stock, after deducting fees and other offering expenses (in dollars) | $</t>
  </si>
  <si>
    <t>Common stock sold (in shares)</t>
  </si>
  <si>
    <t>Maximum</t>
  </si>
  <si>
    <t>Aggregate offering price for at-the-market offering program | $</t>
  </si>
  <si>
    <t>Series A Warrants</t>
  </si>
  <si>
    <t>Number of shares of common stock that could be purchased with warrants</t>
  </si>
  <si>
    <t>Number of shares of common stock purchased with each warrant</t>
  </si>
  <si>
    <t>Exercise price (in dollars per share) | $ / shares</t>
  </si>
  <si>
    <t>Length of time from issue date until warrants are exercisable</t>
  </si>
  <si>
    <t>6 months</t>
  </si>
  <si>
    <t>Length of time from exercise date until warrants expire</t>
  </si>
  <si>
    <t>Balance, April 22, 2016 (in shares)</t>
  </si>
  <si>
    <t>Balance, end of period (in shares)</t>
  </si>
  <si>
    <t>Series B Warrants</t>
  </si>
  <si>
    <t>9 months</t>
  </si>
  <si>
    <t>Warrants exercised (in shares)</t>
  </si>
  <si>
    <t>Series B Warrants | Maximum</t>
  </si>
  <si>
    <t>Fair Value Measurements - Recurring (Details) - USD ($) $ in Thousands</t>
  </si>
  <si>
    <t>Restricted Cash</t>
  </si>
  <si>
    <t>Recurring | Total</t>
  </si>
  <si>
    <t>Cash equivalents</t>
  </si>
  <si>
    <t>Recurring | Quoted Prices in Active Markets for Identical Assets (Level 1)</t>
  </si>
  <si>
    <t>Fair Value Measurements - Obligations (Details) - USD ($) $ in Thousands</t>
  </si>
  <si>
    <t>Carrying Value</t>
  </si>
  <si>
    <t>Obligations under the Credit Facility</t>
  </si>
  <si>
    <t>Revolving Credit Facility (Details)</t>
  </si>
  <si>
    <t>Sep. 30, 2017agreement</t>
  </si>
  <si>
    <t>Sep. 01, 2017agreement</t>
  </si>
  <si>
    <t>Jun. 30, 2016USD ($)agreement</t>
  </si>
  <si>
    <t>Mar. 31, 2016USD ($)</t>
  </si>
  <si>
    <t>Outstanding borrowings</t>
  </si>
  <si>
    <t>Credit Facility</t>
  </si>
  <si>
    <t>Number of credit and security agreements | agreement</t>
  </si>
  <si>
    <t>Maximum borrowing capacity under facility</t>
  </si>
  <si>
    <t>Previous maximum line of credit</t>
  </si>
  <si>
    <t>Minimum cash balance</t>
  </si>
  <si>
    <t>Variable base rate</t>
  </si>
  <si>
    <t>LIBOR</t>
  </si>
  <si>
    <t>Borrowing rate (as a percent)</t>
  </si>
  <si>
    <t>4.40%</t>
  </si>
  <si>
    <t>Annual unused line fee (as a percent)</t>
  </si>
  <si>
    <t>0.25%</t>
  </si>
  <si>
    <t>Interest rate with respect to letters of credit (as a percent)</t>
  </si>
  <si>
    <t>Additional borrowing capacity under facility</t>
  </si>
  <si>
    <t>Credit Facility | Forecast</t>
  </si>
  <si>
    <t>Number of credit and security agreements set to expire | agreement</t>
  </si>
  <si>
    <t>Credit Facility | Minimum</t>
  </si>
  <si>
    <t>Interest floor amount</t>
  </si>
  <si>
    <t>Non-revolving capital expenditure line of credit</t>
  </si>
  <si>
    <t>Accrued Warranty Reserve (Details) $ in Thousands</t>
  </si>
  <si>
    <t>Maximum period of product warranties</t>
  </si>
  <si>
    <t>18 months</t>
  </si>
  <si>
    <t>Balance, beginning of the period</t>
  </si>
  <si>
    <t>Standard warranty provision</t>
  </si>
  <si>
    <t>Deductions for warranty claims</t>
  </si>
  <si>
    <t>Balance, end of the period</t>
  </si>
  <si>
    <t>Deferred Revenue (Details) - USD ($) $ in Thousands</t>
  </si>
  <si>
    <t>Changes in deferred revenue</t>
  </si>
  <si>
    <t>Deferred revenue balance, end of the period</t>
  </si>
  <si>
    <t>FPP agreements</t>
  </si>
  <si>
    <t>FPP Balance, beginning of the period</t>
  </si>
  <si>
    <t>FPP Billings</t>
  </si>
  <si>
    <t>FPP Revenue recognized</t>
  </si>
  <si>
    <t>Balance attributed to FPP contracts</t>
  </si>
  <si>
    <t>Deposits</t>
  </si>
  <si>
    <t>Other Current Liabilities (Details) $ in Millions</t>
  </si>
  <si>
    <t>1 Months Ended</t>
  </si>
  <si>
    <t>Sep. 30, 2007kW</t>
  </si>
  <si>
    <t>UTCP</t>
  </si>
  <si>
    <t>Capacity of microturbine (in kW) | kW</t>
  </si>
  <si>
    <t>Carrier</t>
  </si>
  <si>
    <t>Commitments and Contingencies - Leases (Details) - USD ($) $ in Millions</t>
  </si>
  <si>
    <t>Lease Commitments</t>
  </si>
  <si>
    <t>Renewal option period</t>
  </si>
  <si>
    <t>Deferred rent</t>
  </si>
  <si>
    <t>Rent expense</t>
  </si>
  <si>
    <t>Inventory</t>
  </si>
  <si>
    <t>Commitment to purchase inventories</t>
  </si>
  <si>
    <t>Commitments and Contingencies - Other Commitments (Details) - Research, development and testing of a more efficient microturbine Combined Heat and Power (CHP) system - USD ($) $ in Millions</t>
  </si>
  <si>
    <t>Sep. 30, 2010</t>
  </si>
  <si>
    <t>Projected cost of research, development and testing project</t>
  </si>
  <si>
    <t>Contribution by DOE</t>
  </si>
  <si>
    <t>Expense to be incurred by the company in research and development</t>
  </si>
  <si>
    <t>Cumulative amount of bill under contract</t>
  </si>
  <si>
    <t>DOE</t>
  </si>
  <si>
    <t>Term of contract</t>
  </si>
  <si>
    <t>Net Loss Per Common Share (Details) - shares shares in Millions</t>
  </si>
  <si>
    <t>Antidilutive stock options and restricted stock units</t>
  </si>
  <si>
    <t>Antidilutive securities excluded from diluted net loss per common share computations</t>
  </si>
  <si>
    <t>Series A Warra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0975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30129019</v>
      </c>
    </row>
    <row spans="1:3" r="13">
      <c t="s" s="4" r="A13">
        <v>21</v>
      </c>
      <c t="n" s="6" r="B13">
        <v>2017</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30</v>
      </c>
      <c t="s" s="2" r="B1">
        <v>1</v>
      </c>
    </row>
    <row spans="1:2" r="2">
      <c t="s" s="2" r="B2">
        <v>2</v>
      </c>
    </row>
    <row spans="1:2" r="3">
      <c t="s" s="3" r="A3">
        <v>30</v>
      </c>
    </row>
    <row spans="1:2" r="4">
      <c t="s" s="4" r="A4">
        <v>30</v>
      </c>
      <c t="s" s="4"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0</v>
      </c>
      <c t="s" s="2" r="B1">
        <v>1</v>
      </c>
    </row>
    <row spans="1:2" r="2">
      <c t="s" s="2" r="B2">
        <v>2</v>
      </c>
    </row>
    <row spans="1:2" r="3">
      <c t="s" s="3" r="A3">
        <v>130</v>
      </c>
    </row>
    <row spans="1:2" r="4">
      <c t="s" s="4" r="A4">
        <v>130</v>
      </c>
      <c t="s" s="4"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2</v>
      </c>
      <c t="s" s="2" r="B1">
        <v>1</v>
      </c>
    </row>
    <row spans="1:2" r="2">
      <c t="s" s="2" r="B2">
        <v>2</v>
      </c>
    </row>
    <row spans="1:2" r="3">
      <c t="s" s="3" r="A3">
        <v>132</v>
      </c>
    </row>
    <row spans="1:2" r="4">
      <c t="s" s="4" r="A4">
        <v>132</v>
      </c>
      <c t="s" s="4" r="B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36</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9039</v>
      </c>
      <c t="n" s="7" r="C3">
        <v>11704</v>
      </c>
    </row>
    <row spans="1:3" r="4">
      <c t="s" s="4" r="A4">
        <v>28</v>
      </c>
      <c t="n" s="6" r="B4">
        <v>5004</v>
      </c>
      <c t="n" s="6" r="C4">
        <v>5002</v>
      </c>
    </row>
    <row spans="1:3" r="5">
      <c t="s" s="4" r="A5">
        <v>29</v>
      </c>
      <c t="n" s="6" r="B5">
        <v>15734</v>
      </c>
      <c t="n" s="6" r="C5">
        <v>13575</v>
      </c>
    </row>
    <row spans="1:3" r="6">
      <c t="s" s="4" r="A6">
        <v>30</v>
      </c>
      <c t="n" s="6" r="B6">
        <v>13809</v>
      </c>
      <c t="n" s="6" r="C6">
        <v>16126</v>
      </c>
    </row>
    <row spans="1:3" r="7">
      <c t="s" s="4" r="A7">
        <v>31</v>
      </c>
      <c t="n" s="6" r="B7">
        <v>2376</v>
      </c>
      <c t="n" s="6" r="C7">
        <v>2636</v>
      </c>
    </row>
    <row spans="1:3" r="8">
      <c t="s" s="4" r="A8">
        <v>32</v>
      </c>
      <c t="n" s="6" r="B8">
        <v>55962</v>
      </c>
      <c t="n" s="6" r="C8">
        <v>49043</v>
      </c>
    </row>
    <row spans="1:3" r="9">
      <c t="s" s="4" r="A9">
        <v>33</v>
      </c>
      <c t="n" s="6" r="B9">
        <v>3068</v>
      </c>
      <c t="n" s="6" r="C9">
        <v>3537</v>
      </c>
    </row>
    <row spans="1:3" r="10">
      <c t="s" s="4" r="A10">
        <v>34</v>
      </c>
      <c t="n" s="6" r="B10">
        <v>2317</v>
      </c>
      <c t="n" s="6" r="C10">
        <v>2143</v>
      </c>
    </row>
    <row spans="1:3" r="11">
      <c t="s" s="4" r="A11">
        <v>35</v>
      </c>
      <c t="n" s="6" r="B11">
        <v>873</v>
      </c>
      <c t="n" s="6" r="C11">
        <v>941</v>
      </c>
    </row>
    <row spans="1:3" r="12">
      <c t="s" s="4" r="A12">
        <v>36</v>
      </c>
      <c t="n" s="6" r="B12">
        <v>208</v>
      </c>
      <c t="n" s="6" r="C12">
        <v>228</v>
      </c>
    </row>
    <row spans="1:3" r="13">
      <c t="s" s="4" r="A13">
        <v>37</v>
      </c>
      <c t="n" s="6" r="B13">
        <v>62428</v>
      </c>
      <c t="n" s="6" r="C13">
        <v>55892</v>
      </c>
    </row>
    <row spans="1:3" r="14">
      <c t="s" s="3" r="A14">
        <v>38</v>
      </c>
    </row>
    <row spans="1:3" r="15">
      <c t="s" s="4" r="A15">
        <v>39</v>
      </c>
      <c t="n" s="6" r="B15">
        <v>13235</v>
      </c>
      <c t="n" s="6" r="C15">
        <v>13187</v>
      </c>
    </row>
    <row spans="1:3" r="16">
      <c t="s" s="4" r="A16">
        <v>40</v>
      </c>
      <c t="n" s="6" r="B16">
        <v>1521</v>
      </c>
      <c t="n" s="6" r="C16">
        <v>1880</v>
      </c>
    </row>
    <row spans="1:3" r="17">
      <c t="s" s="4" r="A17">
        <v>41</v>
      </c>
      <c t="n" s="6" r="B17">
        <v>1404</v>
      </c>
      <c t="n" s="6" r="C17">
        <v>1639</v>
      </c>
    </row>
    <row spans="1:3" r="18">
      <c t="s" s="4" r="A18">
        <v>42</v>
      </c>
      <c t="n" s="6" r="B18">
        <v>6231</v>
      </c>
      <c t="n" s="6" r="C18">
        <v>4368</v>
      </c>
    </row>
    <row spans="1:3" r="19">
      <c t="s" s="4" r="A19">
        <v>43</v>
      </c>
      <c t="n" s="6" r="B19">
        <v>6077</v>
      </c>
      <c t="n" s="6" r="C19">
        <v>9459</v>
      </c>
    </row>
    <row spans="1:3" r="20">
      <c t="s" s="4" r="A20">
        <v>44</v>
      </c>
      <c t="n" s="6" r="B20">
        <v>128</v>
      </c>
      <c t="n" s="6" r="C20">
        <v>361</v>
      </c>
    </row>
    <row spans="1:3" r="21">
      <c t="s" s="4" r="A21">
        <v>45</v>
      </c>
      <c t="n" s="6" r="B21">
        <v>28596</v>
      </c>
      <c t="n" s="6" r="C21">
        <v>30894</v>
      </c>
    </row>
    <row spans="1:3" r="22">
      <c t="s" s="4" r="A22">
        <v>46</v>
      </c>
      <c t="n" s="6" r="B22">
        <v>60</v>
      </c>
      <c t="n" s="6" r="C22">
        <v>74</v>
      </c>
    </row>
    <row spans="1:3" r="23">
      <c t="s" s="4" r="A23">
        <v>47</v>
      </c>
      <c t="n" s="6" r="B23">
        <v>183</v>
      </c>
      <c t="n" s="6" r="C23">
        <v>184</v>
      </c>
    </row>
    <row spans="1:3" r="24">
      <c t="s" s="4" r="A24">
        <v>48</v>
      </c>
      <c t="s" s="4" r="B24">
        <v>49</v>
      </c>
      <c t="s" s="4" r="C24">
        <v>49</v>
      </c>
    </row>
    <row spans="1:3" r="25">
      <c t="s" s="3" r="A25">
        <v>50</v>
      </c>
    </row>
    <row spans="1:3" r="26">
      <c t="s" s="4" r="A26">
        <v>51</v>
      </c>
      <c t="n" s="6" r="B26">
        <v>30</v>
      </c>
      <c t="n" s="6" r="C26">
        <v>24</v>
      </c>
    </row>
    <row spans="1:3" r="27">
      <c t="s" s="4" r="A27">
        <v>52</v>
      </c>
      <c t="n" s="6" r="B27">
        <v>866653</v>
      </c>
      <c t="n" s="6" r="C27">
        <v>853288</v>
      </c>
    </row>
    <row spans="1:3" r="28">
      <c t="s" s="4" r="A28">
        <v>53</v>
      </c>
      <c t="n" s="6" r="B28">
        <v>-831470</v>
      </c>
      <c t="n" s="6" r="C28">
        <v>-826955</v>
      </c>
    </row>
    <row spans="1:3" r="29">
      <c t="s" s="4" r="A29">
        <v>54</v>
      </c>
      <c t="n" s="6" r="B29">
        <v>-1624</v>
      </c>
      <c t="n" s="6" r="C29">
        <v>-1617</v>
      </c>
    </row>
    <row spans="1:3" r="30">
      <c t="s" s="4" r="A30">
        <v>55</v>
      </c>
      <c t="n" s="6" r="B30">
        <v>33589</v>
      </c>
      <c t="n" s="6" r="C30">
        <v>24740</v>
      </c>
    </row>
    <row spans="1:3" r="31">
      <c t="s" s="4" r="A31">
        <v>37</v>
      </c>
      <c t="n" s="7" r="B31">
        <v>62428</v>
      </c>
      <c t="n" s="7" r="C31">
        <v>558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8</v>
      </c>
      <c t="s" s="2" r="B1">
        <v>1</v>
      </c>
    </row>
    <row spans="1:2" r="2">
      <c t="s" s="2" r="B2">
        <v>2</v>
      </c>
    </row>
    <row spans="1:2" r="3">
      <c t="s" s="3" r="A3">
        <v>148</v>
      </c>
    </row>
    <row spans="1:2" r="4">
      <c t="s" s="4" r="A4">
        <v>148</v>
      </c>
      <c t="s" s="4" r="B4">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50</v>
      </c>
      <c t="s" s="2" r="B1">
        <v>1</v>
      </c>
    </row>
    <row spans="1:2" r="2">
      <c t="s" s="2" r="B2">
        <v>2</v>
      </c>
    </row>
    <row spans="1:2" r="3">
      <c t="s" s="3" r="A3">
        <v>150</v>
      </c>
    </row>
    <row spans="1:2" r="4">
      <c t="s" s="4" r="A4">
        <v>150</v>
      </c>
      <c t="s" s="4" r="B4">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52</v>
      </c>
      <c t="s" s="2" r="B1">
        <v>1</v>
      </c>
    </row>
    <row spans="1:2" r="2">
      <c t="s" s="2" r="B2">
        <v>2</v>
      </c>
    </row>
    <row spans="1:2" r="3">
      <c t="s" s="3" r="A3">
        <v>30</v>
      </c>
    </row>
    <row spans="1:2" r="4">
      <c t="s" s="4" r="A4">
        <v>153</v>
      </c>
      <c t="s" s="4" r="B4">
        <v>154</v>
      </c>
    </row>
    <row spans="1:2" r="5">
      <c t="s" s="4" r="A5">
        <v>155</v>
      </c>
      <c t="s" s="4" r="B5">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7</v>
      </c>
      <c t="s" s="2" r="B1">
        <v>1</v>
      </c>
    </row>
    <row spans="1:2" r="2">
      <c t="s" s="2" r="B2">
        <v>2</v>
      </c>
    </row>
    <row spans="1:2" r="3">
      <c t="s" s="3" r="A3">
        <v>130</v>
      </c>
    </row>
    <row spans="1:2" r="4">
      <c t="s" s="4" r="A4">
        <v>158</v>
      </c>
      <c t="s" s="4" r="B4">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160</v>
      </c>
      <c t="s" s="2" r="B1">
        <v>1</v>
      </c>
    </row>
    <row spans="1:2" r="2">
      <c t="s" s="2" r="B2">
        <v>2</v>
      </c>
    </row>
    <row spans="1:2" r="3">
      <c t="s" s="3" r="A3">
        <v>132</v>
      </c>
    </row>
    <row spans="1:2" r="4">
      <c t="s" s="4" r="A4">
        <v>161</v>
      </c>
      <c t="s" s="4" r="B4">
        <v>162</v>
      </c>
    </row>
    <row spans="1:2" r="5">
      <c t="s" s="4" r="A5">
        <v>163</v>
      </c>
      <c t="s" s="4" r="B5">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66</v>
      </c>
    </row>
    <row spans="1:2" r="4">
      <c t="s" s="4" r="A4">
        <v>167</v>
      </c>
      <c t="s" s="4" r="B4">
        <v>168</v>
      </c>
    </row>
    <row spans="1:2" r="5">
      <c t="s" s="4" r="A5">
        <v>169</v>
      </c>
      <c t="s" s="4" r="B5">
        <v>170</v>
      </c>
    </row>
    <row spans="1:2" r="6">
      <c t="s" s="4" r="A6">
        <v>171</v>
      </c>
      <c t="s" s="4" r="B6">
        <v>172</v>
      </c>
    </row>
    <row spans="1:2" r="7">
      <c t="s" s="4" r="A7">
        <v>173</v>
      </c>
      <c t="s" s="4" r="B7">
        <v>174</v>
      </c>
    </row>
    <row spans="1:2" r="8">
      <c t="s" s="4" r="A8">
        <v>175</v>
      </c>
      <c t="s" s="4" r="B8">
        <v>176</v>
      </c>
    </row>
    <row spans="1:2" r="9">
      <c t="s" s="4" r="A9">
        <v>177</v>
      </c>
      <c t="s" s="4" r="B9">
        <v>178</v>
      </c>
    </row>
    <row spans="1:2" r="10">
      <c t="s" s="4" r="A10">
        <v>179</v>
      </c>
      <c t="s" s="4" r="B10">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36</v>
      </c>
    </row>
    <row spans="1:2" r="4">
      <c t="s" s="4" r="A4">
        <v>182</v>
      </c>
      <c t="s" s="4" r="B4">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38</v>
      </c>
    </row>
    <row spans="1:2" r="4">
      <c t="s" s="4" r="A4">
        <v>185</v>
      </c>
      <c t="s" s="4" r="B4">
        <v>186</v>
      </c>
    </row>
    <row spans="1:2" r="5">
      <c t="s" s="4" r="A5">
        <v>187</v>
      </c>
      <c t="s" s="4" r="B5">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9</v>
      </c>
      <c t="s" s="2" r="B1">
        <v>1</v>
      </c>
    </row>
    <row spans="1:2" r="2">
      <c t="s" s="2" r="B2">
        <v>2</v>
      </c>
    </row>
    <row spans="1:2" r="3">
      <c t="s" s="3" r="A3">
        <v>142</v>
      </c>
    </row>
    <row spans="1:2" r="4">
      <c t="s" s="4" r="A4">
        <v>190</v>
      </c>
      <c t="s" s="4" r="B4">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2</v>
      </c>
      <c t="s" s="2" r="B1">
        <v>1</v>
      </c>
    </row>
    <row spans="1:2" r="2">
      <c t="s" s="2" r="B2">
        <v>2</v>
      </c>
    </row>
    <row spans="1:2" r="3">
      <c t="s" s="3" r="A3">
        <v>144</v>
      </c>
    </row>
    <row spans="1:2" r="4">
      <c t="s" s="4" r="A4">
        <v>193</v>
      </c>
      <c t="s" s="4" r="B4">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6</v>
      </c>
      <c t="s" s="2" r="B1">
        <v>2</v>
      </c>
      <c t="s" s="2" r="C1">
        <v>25</v>
      </c>
    </row>
    <row spans="1:3" r="2">
      <c t="s" s="3" r="A2">
        <v>57</v>
      </c>
    </row>
    <row spans="1:3" r="3">
      <c t="s" s="4" r="A3">
        <v>58</v>
      </c>
      <c t="n" s="7" r="B3">
        <v>7834</v>
      </c>
      <c t="n" s="7" r="C3">
        <v>8909</v>
      </c>
    </row>
    <row spans="1:3" r="4">
      <c t="s" s="4" r="A4">
        <v>59</v>
      </c>
      <c t="n" s="8" r="B4">
        <v>0.001</v>
      </c>
      <c t="n" s="8" r="C4">
        <v>0.001</v>
      </c>
    </row>
    <row spans="1:3" r="5">
      <c t="s" s="4" r="A5">
        <v>60</v>
      </c>
      <c t="n" s="6" r="B5">
        <v>10000000</v>
      </c>
      <c t="n" s="6" r="C5">
        <v>10000000</v>
      </c>
    </row>
    <row spans="1:3" r="6">
      <c t="s" s="4" r="A6">
        <v>61</v>
      </c>
      <c t="n" s="8" r="B6">
        <v>0.001</v>
      </c>
      <c t="n" s="8" r="C6">
        <v>0.001</v>
      </c>
    </row>
    <row spans="1:3" r="7">
      <c t="s" s="4" r="A7">
        <v>62</v>
      </c>
      <c t="n" s="6" r="B7">
        <v>515000000</v>
      </c>
      <c t="n" s="6" r="C7">
        <v>515000000</v>
      </c>
    </row>
    <row spans="1:3" r="8">
      <c t="s" s="4" r="A8">
        <v>63</v>
      </c>
      <c t="n" s="6" r="B8">
        <v>30237172</v>
      </c>
      <c t="n" s="6" r="C8">
        <v>23857516</v>
      </c>
    </row>
    <row spans="1:3" r="9">
      <c t="s" s="4" r="A9">
        <v>64</v>
      </c>
      <c t="n" s="6" r="B9">
        <v>30129019</v>
      </c>
      <c t="n" s="6" r="C9">
        <v>23753873</v>
      </c>
    </row>
    <row spans="1:3" r="10">
      <c t="s" s="4" r="A10">
        <v>65</v>
      </c>
      <c t="n" s="6" r="B10">
        <v>108153</v>
      </c>
      <c t="n" s="6" r="C10">
        <v>1036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95</v>
      </c>
      <c t="s" s="2" r="B1">
        <v>196</v>
      </c>
      <c t="s" s="2" r="C1">
        <v>2</v>
      </c>
      <c t="s" s="2" r="D1">
        <v>67</v>
      </c>
      <c t="s" s="2" r="E1">
        <v>25</v>
      </c>
      <c t="s" s="2" r="F1">
        <v>197</v>
      </c>
    </row>
    <row spans="1:6" r="2">
      <c t="s" s="4" r="A2">
        <v>78</v>
      </c>
      <c t="n" s="7" r="C2">
        <v>-4368</v>
      </c>
      <c t="n" s="7" r="D2">
        <v>-5820</v>
      </c>
    </row>
    <row spans="1:6" r="3">
      <c t="s" s="4" r="A3">
        <v>27</v>
      </c>
      <c t="n" s="6" r="C3">
        <v>19039</v>
      </c>
      <c t="n" s="7" r="D3">
        <v>22415</v>
      </c>
      <c t="n" s="7" r="E3">
        <v>11704</v>
      </c>
      <c t="n" s="7" r="F3">
        <v>32221</v>
      </c>
    </row>
    <row spans="1:6" r="4">
      <c t="s" s="4" r="A4">
        <v>198</v>
      </c>
      <c t="n" s="6" r="C4">
        <v>24000</v>
      </c>
      <c t="n" s="6" r="E4">
        <v>16700</v>
      </c>
    </row>
    <row spans="1:6" r="5">
      <c t="s" s="4" r="A5">
        <v>199</v>
      </c>
      <c t="n" s="6" r="C5">
        <v>18000</v>
      </c>
      <c t="n" s="6" r="E5">
        <v>7200</v>
      </c>
    </row>
    <row spans="1:6" r="6">
      <c t="s" s="4" r="A6">
        <v>200</v>
      </c>
      <c t="n" s="7" r="B6">
        <v>13100</v>
      </c>
      <c t="n" s="7" r="C6">
        <v>13128</v>
      </c>
      <c t="n" s="7" r="E6">
        <v>12700</v>
      </c>
    </row>
    <row spans="1:6" r="7">
      <c t="s" s="4" r="A7">
        <v>201</v>
      </c>
    </row>
    <row spans="1:6" r="8">
      <c t="s" s="4" r="A8">
        <v>202</v>
      </c>
      <c t="s" s="4" r="C8">
        <v>20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4"/>
    <col customWidth="1" max="2" min="2" width="24"/>
    <col customWidth="1" max="3" min="3" width="24"/>
    <col customWidth="1" max="4" min="4" width="24"/>
  </cols>
  <sheetData>
    <row spans="1:4" r="1">
      <c t="s" s="1" r="A1">
        <v>204</v>
      </c>
      <c t="s" s="2" r="B1">
        <v>205</v>
      </c>
      <c t="s" s="2" r="C1">
        <v>206</v>
      </c>
      <c t="s" s="2" r="D1">
        <v>207</v>
      </c>
    </row>
    <row spans="1:4" r="2">
      <c t="s" s="4" r="A2">
        <v>61</v>
      </c>
      <c t="n" s="8" r="C2">
        <v>0.001</v>
      </c>
      <c t="n" s="8" r="D2">
        <v>0.001</v>
      </c>
    </row>
    <row spans="1:4" r="3">
      <c t="s" s="4" r="A3">
        <v>208</v>
      </c>
    </row>
    <row spans="1:4" r="4">
      <c t="s" s="4" r="A4">
        <v>209</v>
      </c>
      <c t="n" s="10" r="B4">
        <v>0.05</v>
      </c>
    </row>
    <row spans="1:4" r="5">
      <c t="s" s="4" r="A5">
        <v>61</v>
      </c>
      <c t="n" s="8" r="B5">
        <v>0.0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s>
  <sheetData>
    <row spans="1:6" r="1">
      <c t="s" s="1" r="A1">
        <v>210</v>
      </c>
      <c t="s" s="2" r="B1">
        <v>1</v>
      </c>
      <c t="s" s="2" r="F1">
        <v>211</v>
      </c>
    </row>
    <row spans="1:6" r="2">
      <c t="s" s="2" r="B2">
        <v>2</v>
      </c>
      <c t="s" s="2" r="C2">
        <v>67</v>
      </c>
      <c t="s" s="2" r="D2">
        <v>197</v>
      </c>
      <c t="s" s="2" r="E2">
        <v>212</v>
      </c>
      <c t="s" s="2" r="F2">
        <v>25</v>
      </c>
    </row>
    <row spans="1:6" r="3">
      <c t="s" s="3" r="A3">
        <v>127</v>
      </c>
    </row>
    <row spans="1:6" r="4">
      <c t="s" s="4" r="A4">
        <v>213</v>
      </c>
      <c t="n" s="7" r="B4">
        <v>-904</v>
      </c>
      <c t="n" s="7" r="C4">
        <v>0</v>
      </c>
    </row>
    <row spans="1:6" r="5">
      <c t="s" s="4" r="A5">
        <v>214</v>
      </c>
    </row>
    <row spans="1:6" r="6">
      <c t="s" s="3" r="A6">
        <v>127</v>
      </c>
    </row>
    <row spans="1:6" r="7">
      <c t="s" s="4" r="A7">
        <v>215</v>
      </c>
      <c t="n" s="7" r="D7">
        <v>700</v>
      </c>
    </row>
    <row spans="1:6" r="8">
      <c t="s" s="4" r="A8">
        <v>216</v>
      </c>
      <c t="n" s="6" r="B8">
        <v>500</v>
      </c>
    </row>
    <row spans="1:6" r="9">
      <c t="s" s="4" r="A9">
        <v>217</v>
      </c>
    </row>
    <row spans="1:6" r="10">
      <c t="s" s="3" r="A10">
        <v>127</v>
      </c>
    </row>
    <row spans="1:6" r="11">
      <c t="s" s="4" r="A11">
        <v>213</v>
      </c>
      <c t="n" s="7" r="B11">
        <v>-900</v>
      </c>
      <c t="n" s="7" r="E11">
        <v>2600</v>
      </c>
    </row>
    <row spans="1:6" r="12">
      <c t="s" s="4" r="A12">
        <v>218</v>
      </c>
    </row>
    <row spans="1:6" r="13">
      <c t="s" s="3" r="A13">
        <v>127</v>
      </c>
    </row>
    <row spans="1:6" r="14">
      <c t="s" s="4" r="A14">
        <v>219</v>
      </c>
      <c t="s" s="4" r="B14">
        <v>220</v>
      </c>
    </row>
    <row spans="1:6" r="15">
      <c t="s" s="4" r="A15">
        <v>221</v>
      </c>
    </row>
    <row spans="1:6" r="16">
      <c t="s" s="3" r="A16">
        <v>127</v>
      </c>
    </row>
    <row spans="1:6" r="17">
      <c t="s" s="4" r="A17">
        <v>219</v>
      </c>
      <c t="s" s="4" r="B17">
        <v>222</v>
      </c>
    </row>
    <row spans="1:6" r="18">
      <c t="s" s="4" r="A18">
        <v>223</v>
      </c>
    </row>
    <row spans="1:6" r="19">
      <c t="s" s="3" r="A19">
        <v>127</v>
      </c>
    </row>
    <row spans="1:6" r="20">
      <c t="s" s="4" r="A20">
        <v>219</v>
      </c>
      <c t="s" s="4" r="C20">
        <v>224</v>
      </c>
    </row>
    <row spans="1:6" r="21">
      <c t="s" s="4" r="A21">
        <v>225</v>
      </c>
    </row>
    <row spans="1:6" r="22">
      <c t="s" s="3" r="A22">
        <v>127</v>
      </c>
    </row>
    <row spans="1:6" r="23">
      <c t="s" s="4" r="A23">
        <v>219</v>
      </c>
      <c t="s" s="4" r="C23">
        <v>222</v>
      </c>
    </row>
    <row spans="1:6" r="24">
      <c t="s" s="4" r="A24">
        <v>226</v>
      </c>
    </row>
    <row spans="1:6" r="25">
      <c t="s" s="3" r="A25">
        <v>127</v>
      </c>
    </row>
    <row spans="1:6" r="26">
      <c t="s" s="4" r="A26">
        <v>219</v>
      </c>
      <c t="s" s="4" r="B26">
        <v>227</v>
      </c>
    </row>
    <row spans="1:6" r="27">
      <c t="s" s="4" r="A27">
        <v>228</v>
      </c>
    </row>
    <row spans="1:6" r="28">
      <c t="s" s="3" r="A28">
        <v>127</v>
      </c>
    </row>
    <row spans="1:6" r="29">
      <c t="s" s="4" r="A29">
        <v>219</v>
      </c>
      <c t="s" s="4" r="B29">
        <v>229</v>
      </c>
    </row>
    <row spans="1:6" r="30">
      <c t="s" s="4" r="A30">
        <v>230</v>
      </c>
    </row>
    <row spans="1:6" r="31">
      <c t="s" s="3" r="A31">
        <v>127</v>
      </c>
    </row>
    <row spans="1:6" r="32">
      <c t="s" s="4" r="A32">
        <v>219</v>
      </c>
      <c t="s" s="4" r="F32">
        <v>222</v>
      </c>
    </row>
    <row spans="1:6" r="33">
      <c t="s" s="4" r="A33">
        <v>231</v>
      </c>
    </row>
    <row spans="1:6" r="34">
      <c t="s" s="3" r="A34">
        <v>127</v>
      </c>
    </row>
    <row spans="1:6" r="35">
      <c t="s" s="4" r="A35">
        <v>219</v>
      </c>
      <c t="s" s="4" r="B35">
        <v>220</v>
      </c>
      <c t="s" s="4" r="F35">
        <v>232</v>
      </c>
    </row>
    <row spans="1:6" r="36">
      <c t="s" s="4" r="A36">
        <v>233</v>
      </c>
    </row>
    <row spans="1:6" r="37">
      <c t="s" s="3" r="A37">
        <v>127</v>
      </c>
    </row>
    <row spans="1:6" r="38">
      <c t="s" s="4" r="A38">
        <v>219</v>
      </c>
      <c t="s" s="4" r="F38">
        <v>234</v>
      </c>
    </row>
    <row spans="1:6" r="39">
      <c t="s" s="4" r="A39">
        <v>235</v>
      </c>
    </row>
    <row spans="1:6" r="40">
      <c t="s" s="3" r="A40">
        <v>127</v>
      </c>
    </row>
    <row spans="1:6" r="41">
      <c t="s" s="4" r="A41">
        <v>219</v>
      </c>
      <c t="s" s="4" r="F41">
        <v>222</v>
      </c>
    </row>
  </sheetData>
  <mergeCells count="2">
    <mergeCell ref="A1:A2"/>
    <mergeCell ref="B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236</v>
      </c>
      <c t="s" s="2" r="B1">
        <v>1</v>
      </c>
    </row>
    <row spans="1:3" r="2">
      <c t="s" s="2" r="B2">
        <v>2</v>
      </c>
      <c t="s" s="2" r="C2">
        <v>25</v>
      </c>
    </row>
    <row spans="1:3" r="3">
      <c t="s" s="3" r="A3">
        <v>30</v>
      </c>
    </row>
    <row spans="1:3" r="4">
      <c t="s" s="4" r="A4">
        <v>237</v>
      </c>
      <c t="n" s="7" r="B4">
        <v>15897</v>
      </c>
      <c t="n" s="7" r="C4">
        <v>16539</v>
      </c>
    </row>
    <row spans="1:3" r="5">
      <c t="s" s="4" r="A5">
        <v>238</v>
      </c>
      <c t="n" s="6" r="B5">
        <v>137</v>
      </c>
      <c t="n" s="6" r="C5">
        <v>554</v>
      </c>
    </row>
    <row spans="1:3" r="6">
      <c t="s" s="4" r="A6">
        <v>239</v>
      </c>
      <c t="n" s="6" r="B6">
        <v>92</v>
      </c>
      <c t="n" s="6" r="C6">
        <v>1176</v>
      </c>
    </row>
    <row spans="1:3" r="7">
      <c t="s" s="4" r="A7">
        <v>37</v>
      </c>
      <c t="n" s="6" r="B7">
        <v>16126</v>
      </c>
      <c t="n" s="6" r="C7">
        <v>18269</v>
      </c>
    </row>
    <row spans="1:3" r="8">
      <c t="s" s="4" r="A8">
        <v>240</v>
      </c>
      <c t="n" s="6" r="B8">
        <v>-2317</v>
      </c>
      <c t="n" s="6" r="C8">
        <v>-2143</v>
      </c>
    </row>
    <row spans="1:3" r="9">
      <c t="s" s="4" r="A9">
        <v>241</v>
      </c>
      <c t="n" s="7" r="B9">
        <v>13809</v>
      </c>
      <c t="n" s="7" r="C9">
        <v>16126</v>
      </c>
    </row>
    <row spans="1:3" r="10">
      <c t="s" s="4" r="A10">
        <v>242</v>
      </c>
      <c t="s" s="4" r="B10">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44</v>
      </c>
      <c t="s" s="2" r="B1">
        <v>2</v>
      </c>
      <c t="s" s="2" r="C1">
        <v>25</v>
      </c>
    </row>
    <row spans="1:3" r="2">
      <c t="s" s="3" r="A2">
        <v>30</v>
      </c>
    </row>
    <row spans="1:3" r="3">
      <c t="s" s="4" r="A3">
        <v>245</v>
      </c>
      <c t="n" s="7" r="B3">
        <v>1912</v>
      </c>
    </row>
    <row spans="1:3" r="4">
      <c t="s" s="4" r="A4">
        <v>246</v>
      </c>
      <c t="n" s="6" r="B4">
        <v>389</v>
      </c>
    </row>
    <row spans="1:3" r="5">
      <c t="s" s="4" r="A5">
        <v>247</v>
      </c>
      <c t="n" s="6" r="B5">
        <v>16</v>
      </c>
    </row>
    <row spans="1:3" r="6">
      <c t="s" s="4" r="A6">
        <v>37</v>
      </c>
      <c t="n" s="7" r="B6">
        <v>2317</v>
      </c>
      <c t="n" s="7" r="C6">
        <v>214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spans="1:4" r="1">
      <c t="s" s="1" r="A1">
        <v>248</v>
      </c>
      <c t="s" s="2" r="B1">
        <v>1</v>
      </c>
    </row>
    <row spans="1:4" r="2">
      <c t="s" s="2" r="B2">
        <v>2</v>
      </c>
      <c t="s" s="2" r="C2">
        <v>67</v>
      </c>
      <c t="s" s="2" r="D2">
        <v>25</v>
      </c>
    </row>
    <row spans="1:4" r="3">
      <c t="s" s="3" r="A3">
        <v>130</v>
      </c>
    </row>
    <row spans="1:4" r="4">
      <c t="s" s="4" r="A4">
        <v>249</v>
      </c>
      <c t="n" s="7" r="B4">
        <v>300</v>
      </c>
      <c t="n" s="7" r="C4">
        <v>300</v>
      </c>
    </row>
    <row spans="1:4" r="5">
      <c t="s" s="4" r="A5">
        <v>250</v>
      </c>
      <c t="n" s="6" r="B5">
        <v>31554</v>
      </c>
      <c t="n" s="7" r="D5">
        <v>31695</v>
      </c>
    </row>
    <row spans="1:4" r="6">
      <c t="s" s="4" r="A6">
        <v>251</v>
      </c>
      <c t="n" s="6" r="B6">
        <v>-28486</v>
      </c>
      <c t="n" s="6" r="D6">
        <v>-28158</v>
      </c>
    </row>
    <row spans="1:4" r="7">
      <c t="s" s="4" r="A7">
        <v>252</v>
      </c>
      <c t="n" s="6" r="B7">
        <v>3068</v>
      </c>
      <c t="n" s="6" r="D7">
        <v>3537</v>
      </c>
    </row>
    <row spans="1:4" r="8">
      <c t="s" s="4" r="A8">
        <v>253</v>
      </c>
    </row>
    <row spans="1:4" r="9">
      <c t="s" s="3" r="A9">
        <v>130</v>
      </c>
    </row>
    <row spans="1:4" r="10">
      <c t="s" s="4" r="A10">
        <v>250</v>
      </c>
      <c t="n" s="6" r="B10">
        <v>18766</v>
      </c>
      <c t="n" s="6" r="D10">
        <v>19016</v>
      </c>
    </row>
    <row spans="1:4" r="11">
      <c t="s" s="4" r="A11">
        <v>254</v>
      </c>
    </row>
    <row spans="1:4" r="12">
      <c t="s" s="3" r="A12">
        <v>130</v>
      </c>
    </row>
    <row spans="1:4" r="13">
      <c t="s" s="4" r="A13">
        <v>250</v>
      </c>
      <c t="n" s="6" r="B13">
        <v>9855</v>
      </c>
      <c t="n" s="6" r="D13">
        <v>9855</v>
      </c>
    </row>
    <row spans="1:4" r="14">
      <c t="s" s="4" r="A14">
        <v>255</v>
      </c>
    </row>
    <row spans="1:4" r="15">
      <c t="s" s="3" r="A15">
        <v>130</v>
      </c>
    </row>
    <row spans="1:4" r="16">
      <c t="s" s="4" r="A16">
        <v>250</v>
      </c>
      <c t="n" s="7" r="B16">
        <v>2933</v>
      </c>
      <c t="n" s="7" r="D16">
        <v>282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3"/>
    <col customWidth="1" max="2" min="2" width="24"/>
    <col customWidth="1" max="3" min="3" width="14"/>
    <col customWidth="1" max="4" min="4" width="24"/>
  </cols>
  <sheetData>
    <row spans="1:4" r="1">
      <c t="s" s="1" r="A1">
        <v>256</v>
      </c>
      <c t="s" s="2" r="B1">
        <v>1</v>
      </c>
      <c t="s" s="2" r="D1">
        <v>211</v>
      </c>
    </row>
    <row spans="1:4" r="2">
      <c t="s" s="2" r="B2">
        <v>2</v>
      </c>
      <c t="s" s="2" r="C2">
        <v>67</v>
      </c>
      <c t="s" s="2" r="D2">
        <v>25</v>
      </c>
    </row>
    <row spans="1:4" r="3">
      <c t="s" s="3" r="A3">
        <v>132</v>
      </c>
    </row>
    <row spans="1:4" r="4">
      <c t="s" s="4" r="A4">
        <v>257</v>
      </c>
      <c t="n" s="7" r="B4">
        <v>100</v>
      </c>
      <c t="n" s="7" r="C4">
        <v>100</v>
      </c>
    </row>
    <row spans="1:4" r="5">
      <c t="s" s="4" r="A5">
        <v>258</v>
      </c>
      <c t="n" s="6" r="B5">
        <v>8196</v>
      </c>
      <c t="n" s="7" r="D5">
        <v>8196</v>
      </c>
    </row>
    <row spans="1:4" r="6">
      <c t="s" s="4" r="A6">
        <v>259</v>
      </c>
      <c t="n" s="6" r="B6">
        <v>7323</v>
      </c>
      <c t="n" s="6" r="D6">
        <v>7255</v>
      </c>
    </row>
    <row spans="1:4" r="7">
      <c t="s" s="4" r="A7">
        <v>260</v>
      </c>
      <c t="n" s="6" r="B7">
        <v>873</v>
      </c>
      <c t="n" s="6" r="D7">
        <v>941</v>
      </c>
    </row>
    <row spans="1:4" r="8">
      <c t="s" s="3" r="A8">
        <v>261</v>
      </c>
    </row>
    <row spans="1:4" r="9">
      <c t="s" s="4" r="A9">
        <v>262</v>
      </c>
      <c t="n" s="6" r="B9">
        <v>220</v>
      </c>
    </row>
    <row spans="1:4" r="10">
      <c t="n" s="6" r="A10">
        <v>2018</v>
      </c>
      <c t="n" s="6" r="B10">
        <v>242</v>
      </c>
    </row>
    <row spans="1:4" r="11">
      <c t="n" s="6" r="A11">
        <v>2019</v>
      </c>
      <c t="n" s="6" r="B11">
        <v>224</v>
      </c>
    </row>
    <row spans="1:4" r="12">
      <c t="n" s="6" r="A12">
        <v>2020</v>
      </c>
      <c t="n" s="6" r="B12">
        <v>187</v>
      </c>
    </row>
    <row spans="1:4" r="13">
      <c t="s" s="4" r="A13">
        <v>260</v>
      </c>
      <c t="n" s="7" r="B13">
        <v>873</v>
      </c>
      <c t="n" s="7" r="D13">
        <v>941</v>
      </c>
    </row>
    <row spans="1:4" r="14">
      <c t="s" s="4" r="A14">
        <v>263</v>
      </c>
    </row>
    <row spans="1:4" r="15">
      <c t="s" s="3" r="A15">
        <v>132</v>
      </c>
    </row>
    <row spans="1:4" r="16">
      <c t="s" s="4" r="A16">
        <v>264</v>
      </c>
      <c t="s" s="4" r="B16">
        <v>265</v>
      </c>
      <c t="s" s="4" r="D16">
        <v>265</v>
      </c>
    </row>
    <row spans="1:4" r="17">
      <c t="s" s="4" r="A17">
        <v>258</v>
      </c>
      <c t="n" s="7" r="B17">
        <v>3700</v>
      </c>
      <c t="n" s="7" r="D17">
        <v>3700</v>
      </c>
    </row>
    <row spans="1:4" r="18">
      <c t="s" s="4" r="A18">
        <v>259</v>
      </c>
      <c t="n" s="6" r="B18">
        <v>3647</v>
      </c>
      <c t="n" s="6" r="D18">
        <v>3635</v>
      </c>
    </row>
    <row spans="1:4" r="19">
      <c t="s" s="4" r="A19">
        <v>260</v>
      </c>
      <c t="n" s="6" r="B19">
        <v>53</v>
      </c>
      <c t="n" s="6" r="D19">
        <v>65</v>
      </c>
    </row>
    <row spans="1:4" r="20">
      <c t="s" s="3" r="A20">
        <v>261</v>
      </c>
    </row>
    <row spans="1:4" r="21">
      <c t="s" s="4" r="A21">
        <v>260</v>
      </c>
      <c t="n" s="7" r="B21">
        <v>53</v>
      </c>
      <c t="n" s="7" r="D21">
        <v>65</v>
      </c>
    </row>
    <row spans="1:4" r="22">
      <c t="s" s="4" r="A22">
        <v>266</v>
      </c>
    </row>
    <row spans="1:4" r="23">
      <c t="s" s="3" r="A23">
        <v>132</v>
      </c>
    </row>
    <row spans="1:4" r="24">
      <c t="s" s="4" r="A24">
        <v>264</v>
      </c>
      <c t="s" s="4" r="B24">
        <v>267</v>
      </c>
      <c t="s" s="4" r="D24">
        <v>267</v>
      </c>
    </row>
    <row spans="1:4" r="25">
      <c t="s" s="4" r="A25">
        <v>258</v>
      </c>
      <c t="n" s="7" r="B25">
        <v>2240</v>
      </c>
      <c t="n" s="7" r="D25">
        <v>2240</v>
      </c>
    </row>
    <row spans="1:4" r="26">
      <c t="s" s="4" r="A26">
        <v>259</v>
      </c>
      <c t="n" s="6" r="B26">
        <v>1437</v>
      </c>
      <c t="n" s="6" r="D26">
        <v>1381</v>
      </c>
    </row>
    <row spans="1:4" r="27">
      <c t="s" s="4" r="A27">
        <v>260</v>
      </c>
      <c t="n" s="6" r="B27">
        <v>803</v>
      </c>
      <c t="n" s="6" r="D27">
        <v>859</v>
      </c>
    </row>
    <row spans="1:4" r="28">
      <c t="s" s="3" r="A28">
        <v>261</v>
      </c>
    </row>
    <row spans="1:4" r="29">
      <c t="s" s="4" r="A29">
        <v>260</v>
      </c>
      <c t="n" s="6" r="B29">
        <v>803</v>
      </c>
      <c t="n" s="6" r="D29">
        <v>859</v>
      </c>
    </row>
    <row spans="1:4" r="30">
      <c t="s" s="4" r="A30">
        <v>268</v>
      </c>
    </row>
    <row spans="1:4" r="31">
      <c t="s" s="3" r="A31">
        <v>132</v>
      </c>
    </row>
    <row spans="1:4" r="32">
      <c t="s" s="4" r="A32">
        <v>258</v>
      </c>
      <c t="n" s="6" r="B32">
        <v>490</v>
      </c>
      <c t="n" s="6" r="D32">
        <v>490</v>
      </c>
    </row>
    <row spans="1:4" r="33">
      <c t="s" s="4" r="A33">
        <v>259</v>
      </c>
      <c t="n" s="6" r="B33">
        <v>473</v>
      </c>
      <c t="n" s="6" r="D33">
        <v>473</v>
      </c>
    </row>
    <row spans="1:4" r="34">
      <c t="s" s="4" r="A34">
        <v>260</v>
      </c>
      <c t="n" s="6" r="B34">
        <v>17</v>
      </c>
      <c t="n" s="6" r="D34">
        <v>17</v>
      </c>
    </row>
    <row spans="1:4" r="35">
      <c t="s" s="3" r="A35">
        <v>261</v>
      </c>
    </row>
    <row spans="1:4" r="36">
      <c t="s" s="4" r="A36">
        <v>260</v>
      </c>
      <c t="n" s="6" r="B36">
        <v>17</v>
      </c>
      <c t="n" s="6" r="D36">
        <v>17</v>
      </c>
    </row>
    <row spans="1:4" r="37">
      <c t="s" s="4" r="A37">
        <v>269</v>
      </c>
    </row>
    <row spans="1:4" r="38">
      <c t="s" s="3" r="A38">
        <v>132</v>
      </c>
    </row>
    <row spans="1:4" r="39">
      <c t="s" s="4" r="A39">
        <v>258</v>
      </c>
      <c t="n" s="6" r="B39">
        <v>1766</v>
      </c>
      <c t="n" s="6" r="D39">
        <v>1766</v>
      </c>
    </row>
    <row spans="1:4" r="40">
      <c t="s" s="4" r="A40">
        <v>259</v>
      </c>
      <c t="n" s="7" r="B40">
        <v>1766</v>
      </c>
      <c t="n" s="7" r="D40">
        <v>1766</v>
      </c>
    </row>
    <row spans="1:4" r="41">
      <c t="s" s="4" r="A41">
        <v>270</v>
      </c>
    </row>
    <row spans="1:4" r="42">
      <c t="s" s="3" r="A42">
        <v>132</v>
      </c>
    </row>
    <row spans="1:4" r="43">
      <c t="s" s="4" r="A43">
        <v>264</v>
      </c>
      <c t="s" s="4" r="B43">
        <v>271</v>
      </c>
      <c t="s" s="4" r="D43">
        <v>271</v>
      </c>
    </row>
    <row spans="1:4" r="44">
      <c t="s" s="4" r="A44">
        <v>272</v>
      </c>
    </row>
    <row spans="1:4" r="45">
      <c t="s" s="3" r="A45">
        <v>132</v>
      </c>
    </row>
    <row spans="1:4" r="46">
      <c t="s" s="4" r="A46">
        <v>264</v>
      </c>
      <c t="s" s="4" r="B46">
        <v>273</v>
      </c>
      <c t="s" s="4" r="D46">
        <v>27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t="s" s="1" r="A1">
        <v>274</v>
      </c>
      <c t="s" s="2" r="B1">
        <v>1</v>
      </c>
    </row>
    <row spans="1:4" r="2">
      <c t="s" s="2" r="B2">
        <v>2</v>
      </c>
      <c t="s" s="2" r="C2">
        <v>67</v>
      </c>
      <c t="s" s="2" r="D2">
        <v>25</v>
      </c>
    </row>
    <row spans="1:4" r="3">
      <c t="s" s="3" r="A3">
        <v>132</v>
      </c>
    </row>
    <row spans="1:4" r="4">
      <c t="s" s="4" r="A4">
        <v>275</v>
      </c>
      <c t="s" s="4" r="B4">
        <v>265</v>
      </c>
    </row>
    <row spans="1:4" r="5">
      <c t="s" s="4" r="A5">
        <v>276</v>
      </c>
    </row>
    <row spans="1:4" r="6">
      <c t="s" s="3" r="A6">
        <v>132</v>
      </c>
    </row>
    <row spans="1:4" r="7">
      <c t="s" s="4" r="A7">
        <v>277</v>
      </c>
      <c t="n" s="7" r="B7">
        <v>8300</v>
      </c>
      <c t="n" s="7" r="C7">
        <v>12200</v>
      </c>
    </row>
    <row spans="1:4" r="8">
      <c t="s" s="4" r="A8">
        <v>278</v>
      </c>
      <c t="n" s="7" r="B8">
        <v>31100</v>
      </c>
      <c t="n" s="7" r="D8">
        <v>3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4"/>
    <col customWidth="1" max="3" min="3" width="21"/>
    <col customWidth="1" max="4" min="4" width="21"/>
  </cols>
  <sheetData>
    <row spans="1:4" r="1">
      <c t="s" s="1" r="A1">
        <v>279</v>
      </c>
      <c t="s" s="2" r="B1">
        <v>280</v>
      </c>
      <c t="s" s="2" r="C1">
        <v>281</v>
      </c>
      <c t="s" s="2" r="D1">
        <v>282</v>
      </c>
    </row>
    <row spans="1:4" r="2">
      <c t="s" s="3" r="A2">
        <v>134</v>
      </c>
    </row>
    <row spans="1:4" r="3">
      <c t="s" s="4" r="A3">
        <v>283</v>
      </c>
      <c t="n" s="7" r="C3">
        <v>238</v>
      </c>
      <c t="n" s="7" r="D3">
        <v>463</v>
      </c>
    </row>
    <row spans="1:4" r="4">
      <c t="s" s="4" r="A4">
        <v>284</v>
      </c>
    </row>
    <row spans="1:4" r="5">
      <c t="s" s="3" r="A5">
        <v>134</v>
      </c>
    </row>
    <row spans="1:4" r="6">
      <c t="s" s="4" r="A6">
        <v>283</v>
      </c>
      <c t="n" s="6" r="C6">
        <v>15</v>
      </c>
      <c t="n" s="6" r="D6">
        <v>34</v>
      </c>
    </row>
    <row spans="1:4" r="7">
      <c t="s" s="4" r="A7">
        <v>75</v>
      </c>
    </row>
    <row spans="1:4" r="8">
      <c t="s" s="3" r="A8">
        <v>134</v>
      </c>
    </row>
    <row spans="1:4" r="9">
      <c t="s" s="4" r="A9">
        <v>283</v>
      </c>
      <c t="n" s="6" r="C9">
        <v>3</v>
      </c>
      <c t="n" s="6" r="D9">
        <v>-14</v>
      </c>
    </row>
    <row spans="1:4" r="10">
      <c t="s" s="4" r="A10">
        <v>76</v>
      </c>
    </row>
    <row spans="1:4" r="11">
      <c t="s" s="3" r="A11">
        <v>134</v>
      </c>
    </row>
    <row spans="1:4" r="12">
      <c t="s" s="4" r="A12">
        <v>283</v>
      </c>
      <c t="n" s="7" r="C12">
        <v>220</v>
      </c>
      <c t="n" s="7" r="D12">
        <v>443</v>
      </c>
    </row>
    <row spans="1:4" r="13">
      <c t="s" s="4" r="A13">
        <v>208</v>
      </c>
    </row>
    <row spans="1:4" r="14">
      <c t="s" s="3" r="A14">
        <v>134</v>
      </c>
    </row>
    <row spans="1:4" r="15">
      <c t="s" s="4" r="A15">
        <v>209</v>
      </c>
      <c t="n" s="10" r="B15">
        <v>0.0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spans="1:2" r="1">
      <c t="s" s="1" r="A1">
        <v>285</v>
      </c>
      <c t="s" s="2" r="B1">
        <v>1</v>
      </c>
    </row>
    <row spans="1:2" r="2">
      <c t="s" s="2" r="B2">
        <v>286</v>
      </c>
    </row>
    <row spans="1:2" r="3">
      <c t="s" s="3" r="A3">
        <v>287</v>
      </c>
    </row>
    <row spans="1:2" r="4">
      <c t="s" s="4" r="A4">
        <v>288</v>
      </c>
      <c t="n" s="6" r="B4">
        <v>1849000</v>
      </c>
    </row>
    <row spans="1:2" r="5">
      <c t="s" s="4" r="A5">
        <v>289</v>
      </c>
    </row>
    <row spans="1:2" r="6">
      <c t="s" s="3" r="A6">
        <v>287</v>
      </c>
    </row>
    <row spans="1:2" r="7">
      <c t="s" s="4" r="A7">
        <v>290</v>
      </c>
      <c t="s" s="4" r="B7">
        <v>291</v>
      </c>
    </row>
    <row spans="1:2" r="8">
      <c t="s" s="4" r="A8">
        <v>292</v>
      </c>
      <c t="s" s="4" r="B8">
        <v>293</v>
      </c>
    </row>
    <row spans="1:2" r="9">
      <c t="s" s="4" r="A9">
        <v>294</v>
      </c>
      <c t="s" s="4" r="B9">
        <v>295</v>
      </c>
    </row>
    <row spans="1:2" r="10">
      <c t="s" s="4" r="A10">
        <v>296</v>
      </c>
      <c t="s" s="4" r="B10">
        <v>297</v>
      </c>
    </row>
    <row spans="1:2" r="11">
      <c t="s" s="4" r="A11">
        <v>298</v>
      </c>
      <c t="s" s="4" r="B11">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v>
      </c>
      <c t="s" s="2" r="B1">
        <v>1</v>
      </c>
    </row>
    <row spans="1:3" r="2">
      <c t="s" s="2" r="B2">
        <v>2</v>
      </c>
      <c t="s" s="2" r="C2">
        <v>67</v>
      </c>
    </row>
    <row spans="1:3" r="3">
      <c t="s" s="3" r="A3">
        <v>68</v>
      </c>
    </row>
    <row spans="1:3" r="4">
      <c t="s" s="4" r="A4">
        <v>69</v>
      </c>
      <c t="n" s="7" r="B4">
        <v>15783</v>
      </c>
      <c t="n" s="7" r="C4">
        <v>24146</v>
      </c>
    </row>
    <row spans="1:3" r="5">
      <c t="s" s="4" r="A5">
        <v>70</v>
      </c>
      <c t="n" s="6" r="B5">
        <v>3282</v>
      </c>
      <c t="n" s="6" r="C5">
        <v>2834</v>
      </c>
    </row>
    <row spans="1:3" r="6">
      <c t="s" s="4" r="A6">
        <v>71</v>
      </c>
      <c t="n" s="6" r="B6">
        <v>19065</v>
      </c>
      <c t="n" s="6" r="C6">
        <v>26980</v>
      </c>
    </row>
    <row spans="1:3" r="7">
      <c t="s" s="4" r="A7">
        <v>69</v>
      </c>
      <c t="n" s="6" r="B7">
        <v>13637</v>
      </c>
      <c t="n" s="6" r="C7">
        <v>19914</v>
      </c>
    </row>
    <row spans="1:3" r="8">
      <c t="s" s="4" r="A8">
        <v>70</v>
      </c>
      <c t="n" s="6" r="B8">
        <v>2429</v>
      </c>
      <c t="n" s="6" r="C8">
        <v>2381</v>
      </c>
    </row>
    <row spans="1:3" r="9">
      <c t="s" s="4" r="A9">
        <v>72</v>
      </c>
      <c t="n" s="6" r="B9">
        <v>16066</v>
      </c>
      <c t="n" s="6" r="C9">
        <v>22295</v>
      </c>
    </row>
    <row spans="1:3" r="10">
      <c t="s" s="4" r="A10">
        <v>73</v>
      </c>
      <c t="n" s="6" r="B10">
        <v>2999</v>
      </c>
      <c t="n" s="6" r="C10">
        <v>4685</v>
      </c>
    </row>
    <row spans="1:3" r="11">
      <c t="s" s="3" r="A11">
        <v>74</v>
      </c>
    </row>
    <row spans="1:3" r="12">
      <c t="s" s="4" r="A12">
        <v>75</v>
      </c>
      <c t="n" s="6" r="B12">
        <v>1621</v>
      </c>
      <c t="n" s="6" r="C12">
        <v>2416</v>
      </c>
    </row>
    <row spans="1:3" r="13">
      <c t="s" s="4" r="A13">
        <v>76</v>
      </c>
      <c t="n" s="6" r="B13">
        <v>5746</v>
      </c>
      <c t="n" s="6" r="C13">
        <v>8089</v>
      </c>
    </row>
    <row spans="1:3" r="14">
      <c t="s" s="4" r="A14">
        <v>77</v>
      </c>
      <c t="n" s="6" r="B14">
        <v>7367</v>
      </c>
      <c t="n" s="6" r="C14">
        <v>10505</v>
      </c>
    </row>
    <row spans="1:3" r="15">
      <c t="s" s="4" r="A15">
        <v>78</v>
      </c>
      <c t="n" s="6" r="B15">
        <v>-4368</v>
      </c>
      <c t="n" s="6" r="C15">
        <v>-5820</v>
      </c>
    </row>
    <row spans="1:3" r="16">
      <c t="s" s="4" r="A16">
        <v>79</v>
      </c>
      <c t="n" s="6" r="B16">
        <v>-16</v>
      </c>
      <c t="n" s="6" r="C16">
        <v>-2</v>
      </c>
    </row>
    <row spans="1:3" r="17">
      <c t="s" s="4" r="A17">
        <v>80</v>
      </c>
      <c t="n" s="6" r="B17">
        <v>5</v>
      </c>
    </row>
    <row spans="1:3" r="18">
      <c t="s" s="4" r="A18">
        <v>81</v>
      </c>
      <c t="n" s="6" r="B18">
        <v>-134</v>
      </c>
      <c t="n" s="6" r="C18">
        <v>-150</v>
      </c>
    </row>
    <row spans="1:3" r="19">
      <c t="s" s="4" r="A19">
        <v>82</v>
      </c>
      <c t="n" s="6" r="B19">
        <v>-4513</v>
      </c>
      <c t="n" s="6" r="C19">
        <v>-5972</v>
      </c>
    </row>
    <row spans="1:3" r="20">
      <c t="s" s="4" r="A20">
        <v>83</v>
      </c>
      <c t="n" s="6" r="B20">
        <v>3</v>
      </c>
      <c t="n" s="6" r="C20">
        <v>3</v>
      </c>
    </row>
    <row spans="1:3" r="21">
      <c t="s" s="4" r="A21">
        <v>84</v>
      </c>
      <c t="n" s="7" r="B21">
        <v>-4516</v>
      </c>
      <c t="n" s="7" r="C21">
        <v>-5975</v>
      </c>
    </row>
    <row spans="1:3" r="22">
      <c t="s" s="4" r="A22">
        <v>85</v>
      </c>
      <c t="n" s="9" r="B22">
        <v>-0.17</v>
      </c>
      <c t="n" s="9" r="C22">
        <v>-0.36</v>
      </c>
    </row>
    <row spans="1:3" r="23">
      <c t="s" s="4" r="A23">
        <v>86</v>
      </c>
      <c t="n" s="6" r="B23">
        <v>27171</v>
      </c>
      <c t="n" s="6" r="C23">
        <v>165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16"/>
  </cols>
  <sheetData>
    <row spans="1:4" r="1">
      <c t="s" s="1" r="A1">
        <v>299</v>
      </c>
      <c t="s" s="2" r="B1">
        <v>1</v>
      </c>
      <c t="s" s="2" r="D1">
        <v>211</v>
      </c>
    </row>
    <row spans="1:4" r="2">
      <c t="s" s="2" r="B2">
        <v>2</v>
      </c>
      <c t="s" s="2" r="C2">
        <v>67</v>
      </c>
      <c t="s" s="2" r="D2">
        <v>25</v>
      </c>
    </row>
    <row spans="1:4" r="3">
      <c t="s" s="3" r="A3">
        <v>300</v>
      </c>
    </row>
    <row spans="1:4" r="4">
      <c t="s" s="4" r="A4">
        <v>283</v>
      </c>
      <c t="n" s="7" r="B4">
        <v>238</v>
      </c>
      <c t="n" s="7" r="C4">
        <v>463</v>
      </c>
    </row>
    <row spans="1:4" r="5">
      <c t="s" s="4" r="A5">
        <v>289</v>
      </c>
    </row>
    <row spans="1:4" r="6">
      <c t="s" s="3" r="A6">
        <v>301</v>
      </c>
    </row>
    <row spans="1:4" r="7">
      <c t="s" s="4" r="A7">
        <v>302</v>
      </c>
      <c t="n" s="6" r="B7">
        <v>467631</v>
      </c>
    </row>
    <row spans="1:4" r="8">
      <c t="s" s="4" r="A8">
        <v>303</v>
      </c>
      <c t="n" s="6" r="B8">
        <v>0</v>
      </c>
    </row>
    <row spans="1:4" r="9">
      <c t="s" s="4" r="A9">
        <v>304</v>
      </c>
      <c t="n" s="6" r="B9">
        <v>-8436</v>
      </c>
    </row>
    <row spans="1:4" r="10">
      <c t="s" s="4" r="A10">
        <v>305</v>
      </c>
      <c t="n" s="6" r="B10">
        <v>459195</v>
      </c>
      <c t="n" s="6" r="D10">
        <v>467631</v>
      </c>
    </row>
    <row spans="1:4" r="11">
      <c t="s" s="4" r="A11">
        <v>306</v>
      </c>
      <c t="n" s="6" r="B11">
        <v>459195</v>
      </c>
    </row>
    <row spans="1:4" r="12">
      <c t="s" s="4" r="A12">
        <v>307</v>
      </c>
      <c t="n" s="6" r="B12">
        <v>459195</v>
      </c>
    </row>
    <row spans="1:4" r="13">
      <c t="s" s="3" r="A13">
        <v>308</v>
      </c>
    </row>
    <row spans="1:4" r="14">
      <c t="s" s="4" r="A14">
        <v>309</v>
      </c>
      <c t="n" s="9" r="B14">
        <v>22.68</v>
      </c>
    </row>
    <row spans="1:4" r="15">
      <c t="s" s="4" r="A15">
        <v>310</v>
      </c>
      <c t="n" s="10" r="B15">
        <v>26.6</v>
      </c>
    </row>
    <row spans="1:4" r="16">
      <c t="s" s="4" r="A16">
        <v>311</v>
      </c>
      <c t="n" s="10" r="B16">
        <v>22.61</v>
      </c>
      <c t="n" s="9" r="D16">
        <v>22.68</v>
      </c>
    </row>
    <row spans="1:4" r="17">
      <c t="s" s="4" r="A17">
        <v>312</v>
      </c>
      <c t="n" s="10" r="B17">
        <v>22.61</v>
      </c>
    </row>
    <row spans="1:4" r="18">
      <c t="s" s="4" r="A18">
        <v>313</v>
      </c>
      <c t="n" s="9" r="B18">
        <v>22.61</v>
      </c>
    </row>
    <row spans="1:4" r="19">
      <c t="s" s="3" r="A19">
        <v>314</v>
      </c>
    </row>
    <row spans="1:4" r="20">
      <c t="s" s="4" r="A20">
        <v>315</v>
      </c>
      <c t="s" s="4" r="B20">
        <v>316</v>
      </c>
    </row>
    <row spans="1:4" r="21">
      <c t="s" s="4" r="A21">
        <v>317</v>
      </c>
      <c t="s" s="4" r="B21">
        <v>316</v>
      </c>
    </row>
    <row spans="1:4" r="22">
      <c t="s" s="4" r="A22">
        <v>318</v>
      </c>
      <c t="s" s="4" r="B22">
        <v>316</v>
      </c>
    </row>
    <row spans="1:4" r="23">
      <c t="s" s="3" r="A23">
        <v>300</v>
      </c>
    </row>
    <row spans="1:4" r="24">
      <c t="s" s="4" r="A24">
        <v>319</v>
      </c>
      <c t="n" s="6" r="D24">
        <v>65508</v>
      </c>
    </row>
    <row spans="1:4" r="25">
      <c t="s" s="4" r="A25">
        <v>320</v>
      </c>
      <c t="n" s="6" r="B25">
        <v>0</v>
      </c>
    </row>
    <row spans="1:4" r="26">
      <c t="s" s="4" r="A26">
        <v>283</v>
      </c>
      <c t="n" s="7" r="B26">
        <v>0</v>
      </c>
      <c t="n" s="7" r="C26">
        <v>100</v>
      </c>
    </row>
    <row spans="1:4" r="27">
      <c t="s" s="3" r="A27">
        <v>321</v>
      </c>
    </row>
    <row spans="1:4" r="28">
      <c t="s" s="4" r="A28">
        <v>322</v>
      </c>
      <c t="s" s="4" r="C28">
        <v>323</v>
      </c>
    </row>
    <row spans="1:4" r="29">
      <c t="s" s="4" r="A29">
        <v>324</v>
      </c>
      <c t="s" s="4" r="C29">
        <v>325</v>
      </c>
    </row>
    <row spans="1:4" r="30">
      <c t="s" s="4" r="A30">
        <v>326</v>
      </c>
      <c t="s" s="4" r="C30">
        <v>327</v>
      </c>
    </row>
    <row spans="1:4" r="31">
      <c t="s" s="4" r="A31">
        <v>328</v>
      </c>
      <c t="n" s="9" r="C31">
        <v>0.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329</v>
      </c>
      <c t="s" s="2" r="B1">
        <v>1</v>
      </c>
    </row>
    <row spans="1:3" r="2">
      <c t="s" s="2" r="B2">
        <v>2</v>
      </c>
      <c t="s" s="2" r="C2">
        <v>67</v>
      </c>
    </row>
    <row spans="1:3" r="3">
      <c t="s" s="3" r="A3">
        <v>300</v>
      </c>
    </row>
    <row spans="1:3" r="4">
      <c t="s" s="4" r="A4">
        <v>283</v>
      </c>
      <c t="n" s="7" r="B4">
        <v>238000</v>
      </c>
      <c t="n" s="7" r="C4">
        <v>463000</v>
      </c>
    </row>
    <row spans="1:3" r="5">
      <c t="s" s="4" r="A5">
        <v>330</v>
      </c>
    </row>
    <row spans="1:3" r="6">
      <c t="s" s="3" r="A6">
        <v>301</v>
      </c>
    </row>
    <row spans="1:3" r="7">
      <c t="s" s="4" r="A7">
        <v>331</v>
      </c>
      <c t="n" s="6" r="B7">
        <v>1562</v>
      </c>
    </row>
    <row spans="1:3" r="8">
      <c t="s" s="3" r="A8">
        <v>300</v>
      </c>
    </row>
    <row spans="1:3" r="9">
      <c t="s" s="4" r="A9">
        <v>296</v>
      </c>
      <c t="s" s="4" r="B9">
        <v>297</v>
      </c>
    </row>
    <row spans="1:3" r="10">
      <c t="s" s="4" r="A10">
        <v>283</v>
      </c>
      <c t="n" s="7" r="B10">
        <v>188000</v>
      </c>
      <c t="n" s="6" r="C10">
        <v>294000</v>
      </c>
    </row>
    <row spans="1:3" r="11">
      <c t="s" s="4" r="A11">
        <v>332</v>
      </c>
      <c t="n" s="6" r="B11">
        <v>22000</v>
      </c>
      <c t="n" s="7" r="C11">
        <v>198000</v>
      </c>
    </row>
    <row spans="1:3" r="12">
      <c t="s" s="4" r="A12">
        <v>328</v>
      </c>
      <c t="n" s="9" r="C12">
        <v>11.52</v>
      </c>
    </row>
    <row spans="1:3" r="13">
      <c t="s" s="4" r="A13">
        <v>333</v>
      </c>
      <c t="n" s="7" r="B13">
        <v>700000</v>
      </c>
    </row>
    <row spans="1:3" r="14">
      <c t="s" s="4" r="A14">
        <v>334</v>
      </c>
      <c t="s" s="4" r="B14">
        <v>335</v>
      </c>
    </row>
    <row spans="1:3" r="15">
      <c t="s" s="4" r="A15">
        <v>336</v>
      </c>
    </row>
    <row spans="1:3" r="16">
      <c t="s" s="3" r="A16">
        <v>300</v>
      </c>
    </row>
    <row spans="1:3" r="17">
      <c t="s" s="4" r="A17">
        <v>296</v>
      </c>
      <c t="s" s="4" r="B17">
        <v>295</v>
      </c>
    </row>
    <row spans="1:3" r="18">
      <c t="s" s="4" r="A18">
        <v>337</v>
      </c>
      <c t="s" s="4" r="B18">
        <v>291</v>
      </c>
    </row>
    <row spans="1:3" r="19">
      <c t="s" s="4" r="A19">
        <v>338</v>
      </c>
    </row>
    <row spans="1:3" r="20">
      <c t="s" s="3" r="A20">
        <v>301</v>
      </c>
    </row>
    <row spans="1:3" r="21">
      <c t="s" s="4" r="A21">
        <v>339</v>
      </c>
      <c t="n" s="6" r="B21">
        <v>256787</v>
      </c>
    </row>
    <row spans="1:3" r="22">
      <c t="s" s="4" r="A22">
        <v>340</v>
      </c>
      <c t="n" s="6" r="B22">
        <v>-14609</v>
      </c>
    </row>
    <row spans="1:3" r="23">
      <c t="s" s="4" r="A23">
        <v>341</v>
      </c>
      <c t="n" s="6" r="B23">
        <v>-18510</v>
      </c>
    </row>
    <row spans="1:3" r="24">
      <c t="s" s="4" r="A24">
        <v>331</v>
      </c>
      <c t="n" s="6" r="B24">
        <v>223668</v>
      </c>
    </row>
    <row spans="1:3" r="25">
      <c t="s" s="4" r="A25">
        <v>342</v>
      </c>
      <c t="n" s="6" r="B25">
        <v>223657</v>
      </c>
    </row>
    <row spans="1:3" r="26">
      <c t="s" s="3" r="A26">
        <v>343</v>
      </c>
    </row>
    <row spans="1:3" r="27">
      <c t="s" s="4" r="A27">
        <v>344</v>
      </c>
      <c t="n" s="9" r="B27">
        <v>6.53</v>
      </c>
    </row>
    <row spans="1:3" r="28">
      <c t="s" s="4" r="A28">
        <v>345</v>
      </c>
      <c t="n" s="10" r="B28">
        <v>20.44</v>
      </c>
    </row>
    <row spans="1:3" r="29">
      <c t="s" s="4" r="A29">
        <v>346</v>
      </c>
      <c t="n" s="10" r="B29">
        <v>7.08</v>
      </c>
    </row>
    <row spans="1:3" r="30">
      <c t="s" s="4" r="A30">
        <v>347</v>
      </c>
      <c t="n" s="10" r="B30">
        <v>5.57</v>
      </c>
    </row>
    <row spans="1:3" r="31">
      <c t="s" s="4" r="A31">
        <v>348</v>
      </c>
      <c t="n" s="9" r="B31">
        <v>5.57</v>
      </c>
    </row>
    <row spans="1:3" r="32">
      <c t="s" s="3" r="A32">
        <v>300</v>
      </c>
    </row>
    <row spans="1:3" r="33">
      <c t="s" s="4" r="A33">
        <v>349</v>
      </c>
      <c t="s" s="4" r="B33">
        <v>350</v>
      </c>
    </row>
    <row spans="1:3" r="34">
      <c t="s" s="4" r="A34">
        <v>351</v>
      </c>
      <c t="s" s="4" r="B34">
        <v>352</v>
      </c>
    </row>
    <row spans="1:3" r="35">
      <c t="s" s="4" r="A35">
        <v>353</v>
      </c>
      <c t="s" s="4" r="B35">
        <v>352</v>
      </c>
    </row>
    <row spans="1:3" r="36">
      <c t="s" s="4" r="A36">
        <v>354</v>
      </c>
    </row>
    <row spans="1:3" r="37">
      <c t="s" s="3" r="A37">
        <v>301</v>
      </c>
    </row>
    <row spans="1:3" r="38">
      <c t="s" s="4" r="A38">
        <v>303</v>
      </c>
      <c t="n" s="6" r="B38">
        <v>32201</v>
      </c>
      <c t="n" s="6" r="C38">
        <v>3459</v>
      </c>
    </row>
    <row spans="1:3" r="39">
      <c t="s" s="3" r="A39">
        <v>300</v>
      </c>
    </row>
    <row spans="1:3" r="40">
      <c t="s" s="4" r="A40">
        <v>283</v>
      </c>
      <c t="n" s="7" r="B40">
        <v>50000</v>
      </c>
      <c t="n" s="7" r="C40">
        <v>30000</v>
      </c>
    </row>
    <row spans="1:3" r="41">
      <c t="s" s="4" r="A41">
        <v>328</v>
      </c>
      <c t="n" s="9" r="B41">
        <v>1.57</v>
      </c>
      <c t="n" s="9" r="C41">
        <v>8.6</v>
      </c>
    </row>
    <row spans="1:3" r="42">
      <c t="s" s="4" r="A42">
        <v>355</v>
      </c>
    </row>
    <row spans="1:3" r="43">
      <c t="s" s="3" r="A43">
        <v>301</v>
      </c>
    </row>
    <row spans="1:3" r="44">
      <c t="s" s="4" r="A44">
        <v>303</v>
      </c>
      <c t="n" s="6" r="B44">
        <v>0</v>
      </c>
      <c t="n" s="6" r="C44">
        <v>10000</v>
      </c>
    </row>
    <row spans="1:3" r="45">
      <c t="s" s="3" r="A45">
        <v>300</v>
      </c>
    </row>
    <row spans="1:3" r="46">
      <c t="s" s="4" r="A46">
        <v>283</v>
      </c>
      <c t="n" s="7" r="B46">
        <v>0</v>
      </c>
    </row>
    <row spans="1:3" r="47">
      <c t="s" s="4" r="A47">
        <v>328</v>
      </c>
      <c t="n" s="9" r="C47">
        <v>1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6</v>
      </c>
      <c t="s" s="2" r="B1">
        <v>1</v>
      </c>
    </row>
    <row spans="1:3" r="2">
      <c t="s" s="2" r="B2">
        <v>2</v>
      </c>
      <c t="s" s="2" r="C2">
        <v>25</v>
      </c>
    </row>
    <row spans="1:3" r="3">
      <c t="s" s="4" r="A3">
        <v>289</v>
      </c>
    </row>
    <row spans="1:3" r="4">
      <c t="s" s="3" r="A4">
        <v>357</v>
      </c>
    </row>
    <row spans="1:3" r="5">
      <c t="s" s="4" r="A5">
        <v>358</v>
      </c>
      <c t="n" s="6" r="B5">
        <v>0</v>
      </c>
    </row>
    <row spans="1:3" r="6">
      <c t="s" s="4" r="A6">
        <v>359</v>
      </c>
      <c t="n" s="6" r="B6">
        <v>459195</v>
      </c>
      <c t="n" s="6" r="C6">
        <v>467631</v>
      </c>
    </row>
    <row spans="1:3" r="7">
      <c t="s" s="4" r="A7">
        <v>360</v>
      </c>
    </row>
    <row spans="1:3" r="8">
      <c t="s" s="3" r="A8">
        <v>357</v>
      </c>
    </row>
    <row spans="1:3" r="9">
      <c t="s" s="4" r="A9">
        <v>359</v>
      </c>
      <c t="n" s="6" r="B9">
        <v>148229</v>
      </c>
    </row>
    <row spans="1:3" r="10">
      <c t="s" s="4" r="A10">
        <v>290</v>
      </c>
      <c t="s" s="4" r="B10">
        <v>291</v>
      </c>
    </row>
    <row spans="1:3" r="11">
      <c t="s" s="4" r="A11">
        <v>361</v>
      </c>
      <c t="s" s="4" r="B11">
        <v>295</v>
      </c>
    </row>
    <row spans="1:3" r="12">
      <c t="s" s="4" r="A12">
        <v>292</v>
      </c>
      <c t="s" s="4" r="B12">
        <v>293</v>
      </c>
    </row>
    <row spans="1:3" r="13">
      <c t="s" s="4" r="A13">
        <v>362</v>
      </c>
      <c t="s" s="4" r="B13">
        <v>267</v>
      </c>
    </row>
    <row spans="1:3" r="14">
      <c t="s" s="4" r="A14">
        <v>363</v>
      </c>
    </row>
    <row spans="1:3" r="15">
      <c t="s" s="3" r="A15">
        <v>357</v>
      </c>
    </row>
    <row spans="1:3" r="16">
      <c t="s" s="4" r="A16">
        <v>359</v>
      </c>
      <c t="n" s="6" r="B16">
        <v>100000</v>
      </c>
    </row>
    <row spans="1:3" r="17">
      <c t="s" s="4" r="A17">
        <v>364</v>
      </c>
    </row>
    <row spans="1:3" r="18">
      <c t="s" s="3" r="A18">
        <v>357</v>
      </c>
    </row>
    <row spans="1:3" r="19">
      <c t="s" s="4" r="A19">
        <v>359</v>
      </c>
      <c t="n" s="6" r="B19">
        <v>42500</v>
      </c>
    </row>
    <row spans="1:3" r="20">
      <c t="s" s="4" r="A20">
        <v>365</v>
      </c>
    </row>
    <row spans="1:3" r="21">
      <c t="s" s="3" r="A21">
        <v>357</v>
      </c>
    </row>
    <row spans="1:3" r="22">
      <c t="s" s="4" r="A22">
        <v>359</v>
      </c>
      <c t="n" s="6" r="B22">
        <v>5729</v>
      </c>
    </row>
    <row spans="1:3" r="23">
      <c t="s" s="4" r="A23">
        <v>330</v>
      </c>
    </row>
    <row spans="1:3" r="24">
      <c t="s" s="3" r="A24">
        <v>357</v>
      </c>
    </row>
    <row spans="1:3" r="25">
      <c t="s" s="4" r="A25">
        <v>366</v>
      </c>
      <c t="n" s="6" r="B25">
        <v>1562</v>
      </c>
    </row>
    <row spans="1:3" r="26">
      <c t="s" s="4" r="A26">
        <v>296</v>
      </c>
      <c t="s" s="4" r="B26">
        <v>297</v>
      </c>
    </row>
    <row spans="1:3" r="27">
      <c t="s" s="4" r="A27">
        <v>367</v>
      </c>
    </row>
    <row spans="1:3" r="28">
      <c t="s" s="3" r="A28">
        <v>357</v>
      </c>
    </row>
    <row spans="1:3" r="29">
      <c t="s" s="4" r="A29">
        <v>366</v>
      </c>
      <c t="n" s="6" r="B29">
        <v>15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spans="1:4" r="1">
      <c t="s" s="1" r="A1">
        <v>368</v>
      </c>
      <c t="s" s="2" r="B1">
        <v>369</v>
      </c>
      <c t="s" s="2" r="C1">
        <v>2</v>
      </c>
      <c t="s" s="2" r="D1">
        <v>25</v>
      </c>
    </row>
    <row spans="1:4" r="2">
      <c t="s" s="3" r="A2">
        <v>370</v>
      </c>
    </row>
    <row spans="1:4" r="3">
      <c t="s" s="4" r="A3">
        <v>59</v>
      </c>
      <c t="n" s="8" r="C3">
        <v>0.001</v>
      </c>
      <c t="n" s="8" r="D3">
        <v>0.001</v>
      </c>
    </row>
    <row spans="1:4" r="4">
      <c t="s" s="4" r="A4">
        <v>371</v>
      </c>
    </row>
    <row spans="1:4" r="5">
      <c t="s" s="3" r="A5">
        <v>370</v>
      </c>
    </row>
    <row spans="1:4" r="6">
      <c t="s" s="4" r="A6">
        <v>372</v>
      </c>
      <c t="s" s="4" r="B6">
        <v>373</v>
      </c>
    </row>
    <row spans="1:4" r="7">
      <c t="s" s="4" r="A7">
        <v>374</v>
      </c>
      <c t="n" s="6" r="B7">
        <v>1</v>
      </c>
    </row>
    <row spans="1:4" r="8">
      <c t="s" s="4" r="A8">
        <v>59</v>
      </c>
      <c t="n" s="8" r="B8">
        <v>0.001</v>
      </c>
    </row>
    <row spans="1:4" r="9">
      <c t="s" s="4" r="A9">
        <v>375</v>
      </c>
      <c t="n" s="9" r="B9">
        <v>8.76</v>
      </c>
    </row>
    <row spans="1:4" r="10">
      <c t="s" s="4" r="A10">
        <v>376</v>
      </c>
      <c t="s" s="4" r="B10">
        <v>377</v>
      </c>
    </row>
    <row spans="1:4" r="11">
      <c t="s" s="4" r="A11">
        <v>378</v>
      </c>
      <c t="s" s="4" r="B11">
        <v>377</v>
      </c>
    </row>
    <row spans="1:4" r="12">
      <c t="s" s="4" r="A12">
        <v>379</v>
      </c>
      <c t="n" s="7" r="B12">
        <v>1</v>
      </c>
    </row>
    <row spans="1:4" r="13">
      <c t="s" s="4" r="A13">
        <v>380</v>
      </c>
      <c t="n" s="6" r="B13">
        <v>1000</v>
      </c>
    </row>
    <row spans="1:4" r="14">
      <c t="s" s="4" r="A14">
        <v>381</v>
      </c>
    </row>
    <row spans="1:4" r="15">
      <c t="s" s="3" r="A15">
        <v>370</v>
      </c>
    </row>
    <row spans="1:4" r="16">
      <c t="s" s="4" r="A16">
        <v>382</v>
      </c>
      <c t="s" s="4" r="B16">
        <v>38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7"/>
    <col customWidth="1" max="3" min="3" width="30"/>
    <col customWidth="1" max="4" min="4" width="21"/>
    <col customWidth="1" max="5" min="5" width="20"/>
    <col customWidth="1" max="6" min="6" width="27"/>
    <col customWidth="1" max="7" min="7" width="27"/>
  </cols>
  <sheetData>
    <row spans="1:7" r="1">
      <c t="s" s="1" r="A1">
        <v>384</v>
      </c>
      <c t="s" s="2" r="B1">
        <v>385</v>
      </c>
      <c t="s" s="2" r="C1">
        <v>386</v>
      </c>
      <c t="s" s="2" r="D1">
        <v>387</v>
      </c>
      <c t="s" s="2" r="E1">
        <v>286</v>
      </c>
      <c t="s" s="2" r="F1">
        <v>388</v>
      </c>
      <c t="s" s="2" r="G1">
        <v>389</v>
      </c>
    </row>
    <row spans="1:7" r="2">
      <c t="s" s="4" r="A2">
        <v>390</v>
      </c>
      <c t="n" s="6" r="C2">
        <v>2700000</v>
      </c>
    </row>
    <row spans="1:7" r="3">
      <c t="s" s="4" r="A3">
        <v>391</v>
      </c>
      <c t="n" s="10" r="C3">
        <v>4.99</v>
      </c>
    </row>
    <row spans="1:7" r="4">
      <c t="s" s="4" r="A4">
        <v>392</v>
      </c>
      <c t="n" s="6" r="C4">
        <v>2</v>
      </c>
    </row>
    <row spans="1:7" r="5">
      <c t="s" s="4" r="A5">
        <v>393</v>
      </c>
      <c t="n" s="7" r="B5">
        <v>13100</v>
      </c>
      <c t="n" s="7" r="F5">
        <v>13128</v>
      </c>
      <c t="n" s="7" r="G5">
        <v>12700</v>
      </c>
    </row>
    <row spans="1:7" r="6">
      <c t="s" s="4" r="A6">
        <v>394</v>
      </c>
      <c t="n" s="6" r="G6">
        <v>6900000</v>
      </c>
    </row>
    <row spans="1:7" r="7">
      <c t="s" s="4" r="A7">
        <v>395</v>
      </c>
    </row>
    <row spans="1:7" r="8">
      <c t="s" s="4" r="A8">
        <v>396</v>
      </c>
      <c t="n" s="7" r="D8">
        <v>30000</v>
      </c>
    </row>
    <row spans="1:7" r="9">
      <c t="s" s="4" r="A9">
        <v>397</v>
      </c>
    </row>
    <row spans="1:7" r="10">
      <c t="s" s="4" r="A10">
        <v>398</v>
      </c>
      <c t="n" s="6" r="C10">
        <v>4100000</v>
      </c>
    </row>
    <row spans="1:7" r="11">
      <c t="s" s="4" r="A11">
        <v>392</v>
      </c>
      <c t="n" s="6" r="C11">
        <v>1</v>
      </c>
    </row>
    <row spans="1:7" r="12">
      <c t="s" s="4" r="A12">
        <v>399</v>
      </c>
      <c t="n" s="6" r="C12">
        <v>1</v>
      </c>
    </row>
    <row spans="1:7" r="13">
      <c t="s" s="4" r="A13">
        <v>400</v>
      </c>
      <c t="n" s="9" r="C13">
        <v>3.5</v>
      </c>
    </row>
    <row spans="1:7" r="14">
      <c t="s" s="4" r="A14">
        <v>401</v>
      </c>
      <c t="s" s="4" r="C14">
        <v>402</v>
      </c>
    </row>
    <row spans="1:7" r="15">
      <c t="s" s="4" r="A15">
        <v>403</v>
      </c>
      <c t="s" s="4" r="C15">
        <v>273</v>
      </c>
    </row>
    <row spans="1:7" r="16">
      <c t="s" s="4" r="A16">
        <v>404</v>
      </c>
      <c t="n" s="6" r="E16">
        <v>4107500</v>
      </c>
    </row>
    <row spans="1:7" r="17">
      <c t="s" s="4" r="A17">
        <v>405</v>
      </c>
      <c t="n" s="6" r="B17">
        <v>4107500</v>
      </c>
      <c t="n" s="6" r="E17">
        <v>4107500</v>
      </c>
      <c t="n" s="6" r="F17">
        <v>4107500</v>
      </c>
    </row>
    <row spans="1:7" r="18">
      <c t="s" s="4" r="A18">
        <v>406</v>
      </c>
    </row>
    <row spans="1:7" r="19">
      <c t="s" s="4" r="A19">
        <v>392</v>
      </c>
      <c t="n" s="6" r="C19">
        <v>2</v>
      </c>
    </row>
    <row spans="1:7" r="20">
      <c t="s" s="4" r="A20">
        <v>400</v>
      </c>
      <c t="n" s="9" r="C20">
        <v>3.48</v>
      </c>
    </row>
    <row spans="1:7" r="21">
      <c t="s" s="4" r="A21">
        <v>403</v>
      </c>
      <c t="s" s="4" r="C21">
        <v>407</v>
      </c>
    </row>
    <row spans="1:7" r="22">
      <c t="s" s="4" r="A22">
        <v>404</v>
      </c>
      <c t="n" s="6" r="E22">
        <v>5515000</v>
      </c>
    </row>
    <row spans="1:7" r="23">
      <c t="s" s="4" r="A23">
        <v>408</v>
      </c>
      <c t="n" s="6" r="E23">
        <v>-3628750</v>
      </c>
    </row>
    <row spans="1:7" r="24">
      <c t="s" s="4" r="A24">
        <v>405</v>
      </c>
      <c t="n" s="6" r="B24">
        <v>5515000</v>
      </c>
      <c t="n" s="6" r="E24">
        <v>1886250</v>
      </c>
      <c t="n" s="6" r="F24">
        <v>1886250</v>
      </c>
    </row>
    <row spans="1:7" r="25">
      <c t="s" s="4" r="A25">
        <v>409</v>
      </c>
    </row>
    <row spans="1:7" r="26">
      <c t="s" s="4" r="A26">
        <v>398</v>
      </c>
      <c t="n" s="6" r="C26">
        <v>55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s>
  <sheetData>
    <row spans="1:4" r="1">
      <c t="s" s="1" r="A1">
        <v>410</v>
      </c>
      <c t="s" s="2" r="B1">
        <v>1</v>
      </c>
      <c t="s" s="2" r="D1">
        <v>211</v>
      </c>
    </row>
    <row spans="1:4" r="2">
      <c t="s" s="2" r="B2">
        <v>2</v>
      </c>
      <c t="s" s="2" r="C2">
        <v>67</v>
      </c>
      <c t="s" s="2" r="D2">
        <v>25</v>
      </c>
    </row>
    <row spans="1:4" r="3">
      <c t="s" s="3" r="A3">
        <v>138</v>
      </c>
    </row>
    <row spans="1:4" r="4">
      <c t="s" s="4" r="A4">
        <v>411</v>
      </c>
      <c t="n" s="7" r="C4">
        <v>5000</v>
      </c>
    </row>
    <row spans="1:4" r="5">
      <c t="s" s="4" r="A5">
        <v>412</v>
      </c>
    </row>
    <row spans="1:4" r="6">
      <c t="s" s="3" r="A6">
        <v>138</v>
      </c>
    </row>
    <row spans="1:4" r="7">
      <c t="s" s="4" r="A7">
        <v>413</v>
      </c>
      <c t="n" s="7" r="B7">
        <v>11505</v>
      </c>
      <c t="n" s="7" r="D7">
        <v>3002</v>
      </c>
    </row>
    <row spans="1:4" r="8">
      <c t="s" s="4" r="A8">
        <v>411</v>
      </c>
      <c t="n" s="6" r="B8">
        <v>5004</v>
      </c>
      <c t="n" s="6" r="D8">
        <v>5002</v>
      </c>
    </row>
    <row spans="1:4" r="9">
      <c t="s" s="4" r="A9">
        <v>414</v>
      </c>
    </row>
    <row spans="1:4" r="10">
      <c t="s" s="3" r="A10">
        <v>138</v>
      </c>
    </row>
    <row spans="1:4" r="11">
      <c t="s" s="4" r="A11">
        <v>413</v>
      </c>
      <c t="n" s="6" r="B11">
        <v>11505</v>
      </c>
      <c t="n" s="6" r="D11">
        <v>3002</v>
      </c>
    </row>
    <row spans="1:4" r="12">
      <c t="s" s="4" r="A12">
        <v>411</v>
      </c>
      <c t="n" s="7" r="B12">
        <v>5004</v>
      </c>
      <c t="n" s="7" r="D12">
        <v>50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15</v>
      </c>
      <c t="s" s="2" r="B1">
        <v>2</v>
      </c>
      <c t="s" s="2" r="C1">
        <v>25</v>
      </c>
    </row>
    <row spans="1:3" r="2">
      <c t="s" s="4" r="A2">
        <v>416</v>
      </c>
    </row>
    <row spans="1:3" r="3">
      <c t="s" s="3" r="A3">
        <v>138</v>
      </c>
    </row>
    <row spans="1:3" r="4">
      <c t="s" s="4" r="A4">
        <v>417</v>
      </c>
      <c t="n" s="7" r="B4">
        <v>6077</v>
      </c>
      <c t="n" s="7" r="C4">
        <v>9459</v>
      </c>
    </row>
    <row spans="1:3" r="5">
      <c t="s" s="4" r="A5">
        <v>37</v>
      </c>
    </row>
    <row spans="1:3" r="6">
      <c t="s" s="3" r="A6">
        <v>138</v>
      </c>
    </row>
    <row spans="1:3" r="7">
      <c t="s" s="4" r="A7">
        <v>417</v>
      </c>
      <c t="n" s="7" r="B7">
        <v>6077</v>
      </c>
      <c t="n" s="7" r="C7">
        <v>945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7"/>
    <col customWidth="1" max="2" min="2" width="23"/>
    <col customWidth="1" max="3" min="3" width="23"/>
    <col customWidth="1" max="4" min="4" width="30"/>
    <col customWidth="1" max="5" min="5" width="21"/>
    <col customWidth="1" max="6" min="6" width="21"/>
  </cols>
  <sheetData>
    <row spans="1:6" r="1">
      <c t="s" s="1" r="A1">
        <v>418</v>
      </c>
      <c t="s" s="2" r="B1">
        <v>419</v>
      </c>
      <c t="s" s="2" r="C1">
        <v>420</v>
      </c>
      <c t="s" s="2" r="D1">
        <v>421</v>
      </c>
      <c t="s" s="2" r="E1">
        <v>282</v>
      </c>
      <c t="s" s="2" r="F1">
        <v>422</v>
      </c>
    </row>
    <row spans="1:6" r="2">
      <c t="s" s="3" r="A2">
        <v>140</v>
      </c>
    </row>
    <row spans="1:6" r="3">
      <c t="s" s="4" r="A3">
        <v>28</v>
      </c>
      <c t="n" s="7" r="D3">
        <v>5004000</v>
      </c>
      <c t="n" s="7" r="F3">
        <v>5002000</v>
      </c>
    </row>
    <row spans="1:6" r="4">
      <c t="s" s="4" r="A4">
        <v>423</v>
      </c>
      <c t="n" s="6" r="D4">
        <v>6077000</v>
      </c>
      <c t="n" s="7" r="F4">
        <v>9459000</v>
      </c>
    </row>
    <row spans="1:6" r="5">
      <c t="s" s="4" r="A5">
        <v>81</v>
      </c>
      <c t="n" s="6" r="D5">
        <v>134000</v>
      </c>
      <c t="n" s="7" r="E5">
        <v>150000</v>
      </c>
    </row>
    <row spans="1:6" r="6">
      <c t="s" s="4" r="A6">
        <v>91</v>
      </c>
      <c t="n" s="7" r="D6">
        <v>44000</v>
      </c>
      <c t="n" s="6" r="E6">
        <v>42000</v>
      </c>
    </row>
    <row spans="1:6" r="7">
      <c t="s" s="4" r="A7">
        <v>424</v>
      </c>
    </row>
    <row spans="1:6" r="8">
      <c t="s" s="3" r="A8">
        <v>140</v>
      </c>
    </row>
    <row spans="1:6" r="9">
      <c t="s" s="4" r="A9">
        <v>425</v>
      </c>
      <c t="n" s="6" r="D9">
        <v>2</v>
      </c>
    </row>
    <row spans="1:6" r="10">
      <c t="s" s="4" r="A10">
        <v>426</v>
      </c>
      <c t="n" s="7" r="D10">
        <v>20000000</v>
      </c>
    </row>
    <row spans="1:6" r="11">
      <c t="s" s="4" r="A11">
        <v>427</v>
      </c>
      <c t="n" s="6" r="D11">
        <v>15000000</v>
      </c>
    </row>
    <row spans="1:6" r="12">
      <c t="s" s="4" r="A12">
        <v>428</v>
      </c>
      <c t="n" s="7" r="D12">
        <v>5200000</v>
      </c>
    </row>
    <row spans="1:6" r="13">
      <c t="s" s="4" r="A13">
        <v>429</v>
      </c>
      <c t="s" s="4" r="D13">
        <v>430</v>
      </c>
    </row>
    <row spans="1:6" r="14">
      <c t="s" s="4" r="A14">
        <v>431</v>
      </c>
      <c t="s" s="4" r="D14">
        <v>432</v>
      </c>
      <c t="s" s="4" r="F14">
        <v>432</v>
      </c>
    </row>
    <row spans="1:6" r="15">
      <c t="s" s="4" r="A15">
        <v>433</v>
      </c>
      <c t="s" s="4" r="D15">
        <v>434</v>
      </c>
    </row>
    <row spans="1:6" r="16">
      <c t="s" s="4" r="A16">
        <v>435</v>
      </c>
      <c t="s" s="4" r="D16">
        <v>323</v>
      </c>
    </row>
    <row spans="1:6" r="17">
      <c t="s" s="4" r="A17">
        <v>423</v>
      </c>
      <c t="n" s="7" r="D17">
        <v>6100000</v>
      </c>
      <c t="n" s="7" r="F17">
        <v>9500000</v>
      </c>
    </row>
    <row spans="1:6" r="18">
      <c t="s" s="4" r="A18">
        <v>436</v>
      </c>
      <c t="n" s="6" r="D18">
        <v>12300000</v>
      </c>
    </row>
    <row spans="1:6" r="19">
      <c t="s" s="4" r="A19">
        <v>81</v>
      </c>
      <c t="n" s="6" r="D19">
        <v>100000</v>
      </c>
      <c t="n" s="6" r="E19">
        <v>100000</v>
      </c>
    </row>
    <row spans="1:6" r="20">
      <c t="s" s="4" r="A20">
        <v>91</v>
      </c>
      <c t="n" s="6" r="D20">
        <v>43750</v>
      </c>
      <c t="n" s="7" r="E20">
        <v>42000</v>
      </c>
    </row>
    <row spans="1:6" r="21">
      <c t="s" s="4" r="A21">
        <v>437</v>
      </c>
    </row>
    <row spans="1:6" r="22">
      <c t="s" s="3" r="A22">
        <v>140</v>
      </c>
    </row>
    <row spans="1:6" r="23">
      <c t="s" s="4" r="A23">
        <v>438</v>
      </c>
      <c t="n" s="6" r="B23">
        <v>1</v>
      </c>
      <c t="n" s="6" r="C23">
        <v>1</v>
      </c>
    </row>
    <row spans="1:6" r="24">
      <c t="s" s="4" r="A24">
        <v>439</v>
      </c>
    </row>
    <row spans="1:6" r="25">
      <c t="s" s="3" r="A25">
        <v>140</v>
      </c>
    </row>
    <row spans="1:6" r="26">
      <c t="s" s="4" r="A26">
        <v>440</v>
      </c>
      <c t="n" s="6" r="D26">
        <v>66000</v>
      </c>
    </row>
    <row spans="1:6" r="27">
      <c t="s" s="4" r="A27">
        <v>441</v>
      </c>
    </row>
    <row spans="1:6" r="28">
      <c t="s" s="3" r="A28">
        <v>140</v>
      </c>
    </row>
    <row spans="1:6" r="29">
      <c t="s" s="4" r="A29">
        <v>426</v>
      </c>
      <c t="n" s="7" r="D29">
        <v>5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spans="1:2" r="1">
      <c t="s" s="1" r="A1">
        <v>442</v>
      </c>
      <c t="s" s="2" r="B1">
        <v>1</v>
      </c>
    </row>
    <row spans="1:2" r="2">
      <c t="s" s="2" r="B2">
        <v>281</v>
      </c>
    </row>
    <row spans="1:2" r="3">
      <c t="s" s="3" r="A3">
        <v>142</v>
      </c>
    </row>
    <row spans="1:2" r="4">
      <c t="s" s="4" r="A4">
        <v>443</v>
      </c>
      <c t="s" s="4" r="B4">
        <v>444</v>
      </c>
    </row>
    <row spans="1:2" r="5">
      <c t="s" s="3" r="A5">
        <v>142</v>
      </c>
    </row>
    <row spans="1:2" r="6">
      <c t="s" s="4" r="A6">
        <v>445</v>
      </c>
      <c t="n" s="7" r="B6">
        <v>1639</v>
      </c>
    </row>
    <row spans="1:2" r="7">
      <c t="s" s="4" r="A7">
        <v>446</v>
      </c>
      <c t="n" s="6" r="B7">
        <v>142</v>
      </c>
    </row>
    <row spans="1:2" r="8">
      <c t="s" s="4" r="A8">
        <v>447</v>
      </c>
      <c t="n" s="6" r="B8">
        <v>-377</v>
      </c>
    </row>
    <row spans="1:2" r="9">
      <c t="s" s="4" r="A9">
        <v>448</v>
      </c>
      <c t="n" s="7" r="B9">
        <v>1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449</v>
      </c>
      <c t="s" s="2" r="B1">
        <v>1</v>
      </c>
    </row>
    <row spans="1:3" r="2">
      <c t="s" s="2" r="B2">
        <v>2</v>
      </c>
      <c t="s" s="2" r="C2">
        <v>25</v>
      </c>
    </row>
    <row spans="1:3" r="3">
      <c t="s" s="3" r="A3">
        <v>450</v>
      </c>
    </row>
    <row spans="1:3" r="4">
      <c t="s" s="4" r="A4">
        <v>451</v>
      </c>
      <c t="n" s="7" r="B4">
        <v>6231</v>
      </c>
      <c t="n" s="7" r="C4">
        <v>4368</v>
      </c>
    </row>
    <row spans="1:3" r="5">
      <c t="s" s="4" r="A5">
        <v>452</v>
      </c>
    </row>
    <row spans="1:3" r="6">
      <c t="s" s="3" r="A6">
        <v>450</v>
      </c>
    </row>
    <row spans="1:3" r="7">
      <c t="s" s="4" r="A7">
        <v>453</v>
      </c>
      <c t="n" s="6" r="B7">
        <v>2929</v>
      </c>
    </row>
    <row spans="1:3" r="8">
      <c t="s" s="4" r="A8">
        <v>454</v>
      </c>
      <c t="n" s="6" r="B8">
        <v>3706</v>
      </c>
    </row>
    <row spans="1:3" r="9">
      <c t="s" s="4" r="A9">
        <v>455</v>
      </c>
      <c t="n" s="6" r="B9">
        <v>-2924</v>
      </c>
    </row>
    <row spans="1:3" r="10">
      <c t="s" s="4" r="A10">
        <v>456</v>
      </c>
      <c t="n" s="6" r="B10">
        <v>3711</v>
      </c>
    </row>
    <row spans="1:3" r="11">
      <c t="s" s="4" r="A11">
        <v>457</v>
      </c>
      <c t="n" s="6" r="B11">
        <v>2520</v>
      </c>
    </row>
    <row spans="1:3" r="12">
      <c t="s" s="4" r="A12">
        <v>451</v>
      </c>
      <c t="n" s="7" r="B12">
        <v>62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v>
      </c>
      <c t="s" s="2" r="B1">
        <v>1</v>
      </c>
    </row>
    <row spans="1:3" r="2">
      <c t="s" s="2" r="B2">
        <v>2</v>
      </c>
      <c t="s" s="2" r="C2">
        <v>67</v>
      </c>
    </row>
    <row spans="1:3" r="3">
      <c t="s" s="3" r="A3">
        <v>88</v>
      </c>
    </row>
    <row spans="1:3" r="4">
      <c t="s" s="4" r="A4">
        <v>84</v>
      </c>
      <c t="n" s="7" r="B4">
        <v>-4516</v>
      </c>
      <c t="n" s="7" r="C4">
        <v>-5975</v>
      </c>
    </row>
    <row spans="1:3" r="5">
      <c t="s" s="3" r="A5">
        <v>89</v>
      </c>
    </row>
    <row spans="1:3" r="6">
      <c t="s" s="4" r="A6">
        <v>90</v>
      </c>
      <c t="n" s="6" r="B6">
        <v>407</v>
      </c>
      <c t="n" s="6" r="C6">
        <v>365</v>
      </c>
    </row>
    <row spans="1:3" r="7">
      <c t="s" s="4" r="A7">
        <v>91</v>
      </c>
      <c t="n" s="6" r="B7">
        <v>44</v>
      </c>
      <c t="n" s="6" r="C7">
        <v>42</v>
      </c>
    </row>
    <row spans="1:3" r="8">
      <c t="s" s="4" r="A8">
        <v>92</v>
      </c>
      <c t="n" s="6" r="B8">
        <v>-2</v>
      </c>
    </row>
    <row spans="1:3" r="9">
      <c t="s" s="4" r="A9">
        <v>93</v>
      </c>
      <c t="n" s="6" r="B9">
        <v>-904</v>
      </c>
      <c t="n" s="6" r="C9">
        <v>0</v>
      </c>
    </row>
    <row spans="1:3" r="10">
      <c t="s" s="4" r="A10">
        <v>94</v>
      </c>
      <c t="n" s="6" r="B10">
        <v>208</v>
      </c>
      <c t="n" s="6" r="C10">
        <v>349</v>
      </c>
    </row>
    <row spans="1:3" r="11">
      <c t="s" s="4" r="A11">
        <v>95</v>
      </c>
      <c t="n" s="6" r="B11">
        <v>142</v>
      </c>
      <c t="n" s="6" r="C11">
        <v>428</v>
      </c>
    </row>
    <row spans="1:3" r="12">
      <c t="s" s="4" r="A12">
        <v>96</v>
      </c>
      <c t="n" s="6" r="B12">
        <v>171</v>
      </c>
      <c t="n" s="6" r="C12">
        <v>8</v>
      </c>
    </row>
    <row spans="1:3" r="13">
      <c t="s" s="4" r="A13">
        <v>97</v>
      </c>
      <c t="n" s="6" r="B13">
        <v>238</v>
      </c>
      <c t="n" s="6" r="C13">
        <v>463</v>
      </c>
    </row>
    <row spans="1:3" r="14">
      <c t="s" s="3" r="A14">
        <v>98</v>
      </c>
    </row>
    <row spans="1:3" r="15">
      <c t="s" s="4" r="A15">
        <v>99</v>
      </c>
      <c t="n" s="6" r="B15">
        <v>-1254</v>
      </c>
      <c t="n" s="6" r="C15">
        <v>-2866</v>
      </c>
    </row>
    <row spans="1:3" r="16">
      <c t="s" s="4" r="A16">
        <v>30</v>
      </c>
      <c t="n" s="6" r="B16">
        <v>1935</v>
      </c>
      <c t="n" s="6" r="C16">
        <v>-1424</v>
      </c>
    </row>
    <row spans="1:3" r="17">
      <c t="s" s="4" r="A17">
        <v>31</v>
      </c>
      <c t="n" s="6" r="B17">
        <v>230</v>
      </c>
      <c t="n" s="6" r="C17">
        <v>195</v>
      </c>
    </row>
    <row spans="1:3" r="18">
      <c t="s" s="4" r="A18">
        <v>39</v>
      </c>
      <c t="n" s="6" r="B18">
        <v>-32</v>
      </c>
      <c t="n" s="6" r="C18">
        <v>1253</v>
      </c>
    </row>
    <row spans="1:3" r="19">
      <c t="s" s="4" r="A19">
        <v>100</v>
      </c>
      <c t="n" s="6" r="B19">
        <v>-359</v>
      </c>
      <c t="n" s="6" r="C19">
        <v>614</v>
      </c>
    </row>
    <row spans="1:3" r="20">
      <c t="s" s="4" r="A20">
        <v>41</v>
      </c>
      <c t="n" s="6" r="B20">
        <v>-377</v>
      </c>
      <c t="n" s="6" r="C20">
        <v>-574</v>
      </c>
    </row>
    <row spans="1:3" r="21">
      <c t="s" s="4" r="A21">
        <v>42</v>
      </c>
      <c t="n" s="6" r="B21">
        <v>1863</v>
      </c>
      <c t="n" s="6" r="C21">
        <v>261</v>
      </c>
    </row>
    <row spans="1:3" r="22">
      <c t="s" s="4" r="A22">
        <v>101</v>
      </c>
      <c t="n" s="6" r="B22">
        <v>-2206</v>
      </c>
      <c t="n" s="6" r="C22">
        <v>-6861</v>
      </c>
    </row>
    <row spans="1:3" r="23">
      <c t="s" s="3" r="A23">
        <v>102</v>
      </c>
    </row>
    <row spans="1:3" r="24">
      <c t="s" s="4" r="A24">
        <v>103</v>
      </c>
      <c t="n" s="6" r="B24">
        <v>-9</v>
      </c>
      <c t="n" s="6" r="C24">
        <v>-915</v>
      </c>
    </row>
    <row spans="1:3" r="25">
      <c t="s" s="4" r="A25">
        <v>104</v>
      </c>
      <c t="n" s="6" r="B25">
        <v>-9</v>
      </c>
      <c t="n" s="6" r="C25">
        <v>-915</v>
      </c>
    </row>
    <row spans="1:3" r="26">
      <c t="s" s="3" r="A26">
        <v>105</v>
      </c>
    </row>
    <row spans="1:3" r="27">
      <c t="s" s="4" r="A27">
        <v>106</v>
      </c>
      <c t="n" s="6" r="B27">
        <v>-3382</v>
      </c>
      <c t="n" s="6" r="C27">
        <v>3202</v>
      </c>
    </row>
    <row spans="1:3" r="28">
      <c t="s" s="4" r="A28">
        <v>107</v>
      </c>
      <c t="n" s="6" r="C28">
        <v>-5000</v>
      </c>
    </row>
    <row spans="1:3" r="29">
      <c t="s" s="4" r="A29">
        <v>108</v>
      </c>
      <c t="n" s="6" r="B29">
        <v>-194</v>
      </c>
      <c t="n" s="6" r="C29">
        <v>-191</v>
      </c>
    </row>
    <row spans="1:3" r="30">
      <c t="s" s="4" r="A30">
        <v>109</v>
      </c>
      <c t="n" s="6" r="B30">
        <v>-2</v>
      </c>
      <c t="n" s="6" r="C30">
        <v>-41</v>
      </c>
    </row>
    <row spans="1:3" r="31">
      <c t="s" s="4" r="A31">
        <v>110</v>
      </c>
      <c t="n" s="6" r="B31">
        <v>13128</v>
      </c>
    </row>
    <row spans="1:3" r="32">
      <c t="s" s="4" r="A32">
        <v>111</v>
      </c>
      <c t="n" s="6" r="B32">
        <v>9550</v>
      </c>
      <c t="n" s="6" r="C32">
        <v>-2030</v>
      </c>
    </row>
    <row spans="1:3" r="33">
      <c t="s" s="4" r="A33">
        <v>112</v>
      </c>
      <c t="n" s="6" r="B33">
        <v>7335</v>
      </c>
      <c t="n" s="6" r="C33">
        <v>-9806</v>
      </c>
    </row>
    <row spans="1:3" r="34">
      <c t="s" s="4" r="A34">
        <v>113</v>
      </c>
      <c t="n" s="6" r="B34">
        <v>11704</v>
      </c>
      <c t="n" s="6" r="C34">
        <v>32221</v>
      </c>
    </row>
    <row spans="1:3" r="35">
      <c t="s" s="4" r="A35">
        <v>114</v>
      </c>
      <c t="n" s="6" r="B35">
        <v>19039</v>
      </c>
      <c t="n" s="6" r="C35">
        <v>22415</v>
      </c>
    </row>
    <row spans="1:3" r="36">
      <c t="s" s="3" r="A36">
        <v>115</v>
      </c>
    </row>
    <row spans="1:3" r="37">
      <c t="s" s="4" r="A37">
        <v>116</v>
      </c>
      <c t="n" s="6" r="B37">
        <v>136</v>
      </c>
      <c t="n" s="6" r="C37">
        <v>98</v>
      </c>
    </row>
    <row spans="1:3" r="38">
      <c t="s" s="4" r="A38">
        <v>117</v>
      </c>
      <c t="n" s="6" r="B38">
        <v>3</v>
      </c>
      <c t="n" s="6" r="C38">
        <v>3</v>
      </c>
    </row>
    <row spans="1:3" r="39">
      <c t="s" s="3" r="A39">
        <v>118</v>
      </c>
    </row>
    <row spans="1:3" r="40">
      <c t="s" s="4" r="A40">
        <v>119</v>
      </c>
      <c t="n" s="7" r="B40">
        <v>53</v>
      </c>
      <c t="n" s="6" r="C40">
        <v>156</v>
      </c>
    </row>
    <row spans="1:3" r="41">
      <c t="s" s="4" r="A41">
        <v>120</v>
      </c>
      <c t="n" s="7" r="C41">
        <v>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0"/>
    <col customWidth="1" max="2" min="2" width="16"/>
    <col customWidth="1" max="3" min="3" width="21"/>
    <col customWidth="1" max="4" min="4" width="21"/>
    <col customWidth="1" max="5" min="5" width="21"/>
  </cols>
  <sheetData>
    <row spans="1:5" r="1">
      <c t="s" s="1" r="A1">
        <v>458</v>
      </c>
      <c t="s" s="2" r="B1">
        <v>459</v>
      </c>
      <c t="s" s="2" r="C1">
        <v>1</v>
      </c>
    </row>
    <row spans="1:5" r="2">
      <c t="s" s="2" r="B2">
        <v>460</v>
      </c>
      <c t="s" s="2" r="C2">
        <v>281</v>
      </c>
      <c t="s" s="2" r="D2">
        <v>282</v>
      </c>
      <c t="s" s="2" r="E2">
        <v>422</v>
      </c>
    </row>
    <row spans="1:5" r="3">
      <c t="s" s="4" r="A3">
        <v>461</v>
      </c>
    </row>
    <row spans="1:5" r="4">
      <c t="s" s="3" r="A4">
        <v>146</v>
      </c>
    </row>
    <row spans="1:5" r="5">
      <c t="s" s="4" r="A5">
        <v>462</v>
      </c>
      <c t="n" s="6" r="B5">
        <v>200</v>
      </c>
    </row>
    <row spans="1:5" r="6">
      <c t="s" s="4" r="A6">
        <v>463</v>
      </c>
    </row>
    <row spans="1:5" r="7">
      <c t="s" s="3" r="A7">
        <v>146</v>
      </c>
    </row>
    <row spans="1:5" r="8">
      <c t="s" s="4" r="A8">
        <v>277</v>
      </c>
      <c t="n" s="11" r="C8">
        <v>0.2</v>
      </c>
      <c t="n" s="11" r="D8">
        <v>0.4</v>
      </c>
    </row>
    <row spans="1:5" r="9">
      <c t="s" s="4" r="A9">
        <v>278</v>
      </c>
      <c t="n" s="11" r="C9">
        <v>0.2</v>
      </c>
      <c t="n" s="11" r="E9">
        <v>0.2</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s="1" r="A1">
        <v>464</v>
      </c>
      <c t="s" s="2" r="B1">
        <v>1</v>
      </c>
    </row>
    <row spans="1:4" r="2">
      <c t="s" s="2" r="B2">
        <v>2</v>
      </c>
      <c t="s" s="2" r="C2">
        <v>67</v>
      </c>
      <c t="s" s="2" r="D2">
        <v>25</v>
      </c>
    </row>
    <row spans="1:4" r="3">
      <c t="s" s="3" r="A3">
        <v>465</v>
      </c>
    </row>
    <row spans="1:4" r="4">
      <c t="s" s="4" r="A4">
        <v>466</v>
      </c>
      <c t="s" s="4" r="B4">
        <v>273</v>
      </c>
    </row>
    <row spans="1:4" r="5">
      <c t="s" s="4" r="A5">
        <v>467</v>
      </c>
      <c t="n" s="11" r="B5">
        <v>0.2</v>
      </c>
      <c t="n" s="11" r="D5">
        <v>0.2</v>
      </c>
    </row>
    <row spans="1:4" r="6">
      <c t="s" s="4" r="A6">
        <v>468</v>
      </c>
      <c t="n" s="12" r="B6">
        <v>0.6</v>
      </c>
      <c t="n" s="11" r="C6">
        <v>0.6</v>
      </c>
    </row>
    <row spans="1:4" r="7">
      <c t="s" s="4" r="A7">
        <v>469</v>
      </c>
    </row>
    <row spans="1:4" r="8">
      <c t="s" s="3" r="A8">
        <v>148</v>
      </c>
    </row>
    <row spans="1:4" r="9">
      <c t="s" s="4" r="A9">
        <v>470</v>
      </c>
      <c t="n" s="11" r="B9">
        <v>2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1</v>
      </c>
      <c t="s" s="2" r="B1">
        <v>459</v>
      </c>
    </row>
    <row spans="1:3" r="2">
      <c t="s" s="2" r="B2">
        <v>472</v>
      </c>
      <c t="s" s="2" r="C2">
        <v>2</v>
      </c>
    </row>
    <row spans="1:3" r="3">
      <c t="s" s="3" r="A3">
        <v>148</v>
      </c>
    </row>
    <row spans="1:3" r="4">
      <c t="s" s="4" r="A4">
        <v>473</v>
      </c>
      <c t="n" s="11" r="B4">
        <v>11.7</v>
      </c>
    </row>
    <row spans="1:3" r="5">
      <c t="s" s="4" r="A5">
        <v>474</v>
      </c>
      <c t="n" s="6" r="B5">
        <v>5</v>
      </c>
    </row>
    <row spans="1:3" r="6">
      <c t="s" s="4" r="A6">
        <v>475</v>
      </c>
      <c t="n" s="11" r="B6">
        <v>6.7</v>
      </c>
    </row>
    <row spans="1:3" r="7">
      <c t="s" s="4" r="A7">
        <v>476</v>
      </c>
      <c t="n" s="11" r="C7">
        <v>4.2</v>
      </c>
    </row>
    <row spans="1:3" r="8">
      <c t="s" s="4" r="A8">
        <v>477</v>
      </c>
    </row>
    <row spans="1:3" r="9">
      <c t="s" s="3" r="A9">
        <v>148</v>
      </c>
    </row>
    <row spans="1:3" r="10">
      <c t="s" s="4" r="A10">
        <v>478</v>
      </c>
      <c t="s" s="4" r="B10">
        <v>2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9</v>
      </c>
      <c t="s" s="2" r="B1">
        <v>1</v>
      </c>
    </row>
    <row spans="1:3" r="2">
      <c t="s" s="2" r="B2">
        <v>2</v>
      </c>
      <c t="s" s="2" r="C2">
        <v>67</v>
      </c>
    </row>
    <row spans="1:3" r="3">
      <c t="s" s="4" r="A3">
        <v>480</v>
      </c>
    </row>
    <row spans="1:3" r="4">
      <c t="s" s="3" r="A4">
        <v>150</v>
      </c>
    </row>
    <row spans="1:3" r="5">
      <c t="s" s="4" r="A5">
        <v>481</v>
      </c>
      <c t="n" s="12" r="B5">
        <v>0.7</v>
      </c>
      <c t="n" s="12" r="C5">
        <v>0.7</v>
      </c>
    </row>
    <row spans="1:3" r="6">
      <c t="s" s="4" r="A6">
        <v>482</v>
      </c>
    </row>
    <row spans="1:3" r="7">
      <c t="s" s="3" r="A7">
        <v>150</v>
      </c>
    </row>
    <row spans="1:3" r="8">
      <c t="s" s="4" r="A8">
        <v>481</v>
      </c>
      <c t="n" s="6" r="B8">
        <v>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21</v>
      </c>
      <c t="s" s="2" r="B1">
        <v>1</v>
      </c>
    </row>
    <row spans="1:2" r="2">
      <c t="s" s="2" r="B2">
        <v>2</v>
      </c>
    </row>
    <row spans="1:2" r="3">
      <c t="s" s="3" r="A3">
        <v>121</v>
      </c>
    </row>
    <row spans="1:2" r="4">
      <c t="s" s="4" r="A4">
        <v>121</v>
      </c>
      <c t="s" s="4" r="B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3</v>
      </c>
      <c t="s" s="2" r="B1">
        <v>1</v>
      </c>
    </row>
    <row spans="1:2" r="2">
      <c t="s" s="2" r="B2">
        <v>2</v>
      </c>
    </row>
    <row spans="1:2" r="3">
      <c t="s" s="3" r="A3">
        <v>123</v>
      </c>
    </row>
    <row spans="1:2" r="4">
      <c t="s" s="4" r="A4">
        <v>123</v>
      </c>
      <c t="s" s="4"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5</v>
      </c>
      <c t="s" s="2" r="B1">
        <v>1</v>
      </c>
    </row>
    <row spans="1:2" r="2">
      <c t="s" s="2" r="B2">
        <v>2</v>
      </c>
    </row>
    <row spans="1:2" r="3">
      <c t="s" s="3" r="A3">
        <v>125</v>
      </c>
    </row>
    <row spans="1:2" r="4">
      <c t="s" s="4" r="A4">
        <v>125</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27</v>
      </c>
      <c t="s" s="2" r="B1">
        <v>1</v>
      </c>
    </row>
    <row spans="1:2" r="2">
      <c t="s" s="2" r="B2">
        <v>2</v>
      </c>
    </row>
    <row spans="1:2" r="3">
      <c t="s" s="3" r="A3">
        <v>127</v>
      </c>
    </row>
    <row spans="1:2" r="4">
      <c t="s" s="4" r="A4">
        <v>127</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Business and Organization</vt:lpstr>
      <vt:lpstr>Basis of Presentation</vt:lpstr>
      <vt:lpstr>Recently Issued Accounting Stan</vt:lpstr>
      <vt:lpstr>Customer Concentrations and Acc</vt:lpstr>
      <vt:lpstr>Inventories</vt:lpstr>
      <vt:lpstr>Property, Plant and Equipment</vt:lpstr>
      <vt:lpstr>Intangible Assets</vt:lpstr>
      <vt:lpstr>Stock-Based Compensation</vt:lpstr>
      <vt:lpstr>Underwritten Offering of Common</vt:lpstr>
      <vt:lpstr>Fair Value Measurements</vt:lpstr>
      <vt:lpstr>Revolving Credit Facility</vt:lpstr>
      <vt:lpstr>Accrued Warranty Reserve</vt:lpstr>
      <vt:lpstr>Deferred Revenue</vt:lpstr>
      <vt:lpstr>Other Current Liabilities</vt:lpstr>
      <vt:lpstr>Commitments and Contingencies</vt:lpstr>
      <vt:lpstr>Net Loss Per Common Share</vt:lpstr>
      <vt:lpstr>Inventories (Tables)</vt:lpstr>
      <vt:lpstr>Property, Plant and Equipment (</vt:lpstr>
      <vt:lpstr>Intangible Assets (Tables)</vt:lpstr>
      <vt:lpstr>Stock-Based Compensation (Table</vt:lpstr>
      <vt:lpstr>Underwritten Offering of Comm26</vt:lpstr>
      <vt:lpstr>Fair Value Measurements (Tables</vt:lpstr>
      <vt:lpstr>Accrued Warranty Reserve (Table</vt:lpstr>
      <vt:lpstr>Deferred Revenue (Tables)</vt:lpstr>
      <vt:lpstr>Basis of Presentation (Details)</vt:lpstr>
      <vt:lpstr>Basis of Presentation - Reverse</vt:lpstr>
      <vt:lpstr>Customer Concentrations and A32</vt:lpstr>
      <vt:lpstr>Inventories - Current (Details)</vt:lpstr>
      <vt:lpstr>Inventories - Non-Current (Deta</vt:lpstr>
      <vt:lpstr>Property, Plant and Equipment35</vt:lpstr>
      <vt:lpstr>Intangible Assets (Details)</vt:lpstr>
      <vt:lpstr>Intangible Assets - Solar Turbi</vt:lpstr>
      <vt:lpstr>Stock-Based Compensation - Comp</vt:lpstr>
      <vt:lpstr>Stock-Based Compensation - 2000</vt:lpstr>
      <vt:lpstr>Stock-Based Compensation - Stoc</vt:lpstr>
      <vt:lpstr>Stock-Based Compensation - RSU'</vt:lpstr>
      <vt:lpstr>Stock-Based Compensation - Gran</vt:lpstr>
      <vt:lpstr>Stock-Based Compensation - St43</vt:lpstr>
      <vt:lpstr>Underwritten Offering Common St</vt:lpstr>
      <vt:lpstr>Fair Value Measurements - Recur</vt:lpstr>
      <vt:lpstr>Fair Value Measurements - Oblig</vt:lpstr>
      <vt:lpstr>Revolving Credit Facility (Deta</vt:lpstr>
      <vt:lpstr>Accrued Warranty Reserve (Detai</vt:lpstr>
      <vt:lpstr>Deferred Revenue (Details)</vt:lpstr>
      <vt:lpstr>Other Current Liabilities (Deta</vt:lpstr>
      <vt:lpstr>Commitments and Contingencies -</vt:lpstr>
      <vt:lpstr>Commitments and Contingencies52</vt:lpstr>
      <vt:lpstr>Net Loss Per Common Shar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22:05Z</dcterms:created>
  <dcterms:modified xmlns:dcterms="http://purl.org/dc/terms/" xmlns:xsi="http://www.w3.org/2001/XMLSchema-instance" xsi:type="dcterms:W3CDTF">2016-08-04T16:22:05Z</dcterms:modified>
  <dc:title xmlns:dc="http://purl.org/dc/elements/1.1/">Untitled</dc:title>
  <dc:description xmlns:dc="http://purl.org/dc/elements/1.1/"/>
  <dc:subject xmlns:dc="http://purl.org/dc/elements/1.1/"/>
  <cp:keywords/>
  <cp:category/>
</cp:coreProperties>
</file>